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usiness Organization"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Accounts Payable and Other Accr" sheetId="12" state="visible" r:id="rId12"/>
    <sheet xmlns:r="http://schemas.openxmlformats.org/officeDocument/2006/relationships" name="Related Party Transactions" sheetId="13" state="visible" r:id="rId13"/>
    <sheet xmlns:r="http://schemas.openxmlformats.org/officeDocument/2006/relationships" name="Finance Receivable Sale Agreeme" sheetId="14" state="visible" r:id="rId14"/>
    <sheet xmlns:r="http://schemas.openxmlformats.org/officeDocument/2006/relationships" name="Debt Instruments" sheetId="15" state="visible" r:id="rId15"/>
    <sheet xmlns:r="http://schemas.openxmlformats.org/officeDocument/2006/relationships" name="Stockholders' Equity" sheetId="16" state="visible" r:id="rId16"/>
    <sheet xmlns:r="http://schemas.openxmlformats.org/officeDocument/2006/relationships" name="Non-controlling Interests" sheetId="17" state="visible" r:id="rId17"/>
    <sheet xmlns:r="http://schemas.openxmlformats.org/officeDocument/2006/relationships" name="Equity-Based Compensation" sheetId="18" state="visible" r:id="rId18"/>
    <sheet xmlns:r="http://schemas.openxmlformats.org/officeDocument/2006/relationships" name="Los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Fair Value of Financial Instrum"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Property and Equipment, Net (Ta" sheetId="25" state="visible" r:id="rId25"/>
    <sheet xmlns:r="http://schemas.openxmlformats.org/officeDocument/2006/relationships" name="Accounts Payable and Other Ac26" sheetId="26" state="visible" r:id="rId26"/>
    <sheet xmlns:r="http://schemas.openxmlformats.org/officeDocument/2006/relationships" name="Non-controlling Interests (Tabl" sheetId="27" state="visible" r:id="rId27"/>
    <sheet xmlns:r="http://schemas.openxmlformats.org/officeDocument/2006/relationships" name="Equity-Based Compensation (Tabl" sheetId="28" state="visible" r:id="rId28"/>
    <sheet xmlns:r="http://schemas.openxmlformats.org/officeDocument/2006/relationships" name="Loss Per Share (Tables)" sheetId="29" state="visible" r:id="rId29"/>
    <sheet xmlns:r="http://schemas.openxmlformats.org/officeDocument/2006/relationships" name="Fair Value of Financial Instr30" sheetId="30" state="visible" r:id="rId30"/>
    <sheet xmlns:r="http://schemas.openxmlformats.org/officeDocument/2006/relationships" name="Business Organization - Narrati"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Property and Equipment, Net - (" sheetId="35" state="visible" r:id="rId35"/>
    <sheet xmlns:r="http://schemas.openxmlformats.org/officeDocument/2006/relationships" name="Property and Equipment, Net - N" sheetId="36" state="visible" r:id="rId36"/>
    <sheet xmlns:r="http://schemas.openxmlformats.org/officeDocument/2006/relationships" name="Accounts Payable and Other Ac37" sheetId="37" state="visible" r:id="rId37"/>
    <sheet xmlns:r="http://schemas.openxmlformats.org/officeDocument/2006/relationships" name="Related Party Transactions - Sh" sheetId="38" state="visible" r:id="rId38"/>
    <sheet xmlns:r="http://schemas.openxmlformats.org/officeDocument/2006/relationships" name="Related Party Transactions - Ai" sheetId="39" state="visible" r:id="rId39"/>
    <sheet xmlns:r="http://schemas.openxmlformats.org/officeDocument/2006/relationships" name="Related Party Transactions - Le" sheetId="40" state="visible" r:id="rId40"/>
    <sheet xmlns:r="http://schemas.openxmlformats.org/officeDocument/2006/relationships" name="Related Party Transactions - Co" sheetId="41" state="visible" r:id="rId41"/>
    <sheet xmlns:r="http://schemas.openxmlformats.org/officeDocument/2006/relationships" name="Related Party Transactions - Re" sheetId="42" state="visible" r:id="rId42"/>
    <sheet xmlns:r="http://schemas.openxmlformats.org/officeDocument/2006/relationships" name="Related Party Transactions - Dr" sheetId="43" state="visible" r:id="rId43"/>
    <sheet xmlns:r="http://schemas.openxmlformats.org/officeDocument/2006/relationships" name="Related Party Transactions - Ma" sheetId="44" state="visible" r:id="rId44"/>
    <sheet xmlns:r="http://schemas.openxmlformats.org/officeDocument/2006/relationships" name="Related Party Transactions - Cr" sheetId="45" state="visible" r:id="rId45"/>
    <sheet xmlns:r="http://schemas.openxmlformats.org/officeDocument/2006/relationships" name="Related Party Transactions - Ac" sheetId="46" state="visible" r:id="rId46"/>
    <sheet xmlns:r="http://schemas.openxmlformats.org/officeDocument/2006/relationships" name="Finance Receivable Sale Agree47" sheetId="47" state="visible" r:id="rId47"/>
    <sheet xmlns:r="http://schemas.openxmlformats.org/officeDocument/2006/relationships" name="Finance Receivable Sale Agree48" sheetId="48" state="visible" r:id="rId48"/>
    <sheet xmlns:r="http://schemas.openxmlformats.org/officeDocument/2006/relationships" name="Debt Instruments - Floor Plan F" sheetId="49" state="visible" r:id="rId49"/>
    <sheet xmlns:r="http://schemas.openxmlformats.org/officeDocument/2006/relationships" name="Debt Instruments - Notes Payabl" sheetId="50" state="visible" r:id="rId50"/>
    <sheet xmlns:r="http://schemas.openxmlformats.org/officeDocument/2006/relationships" name="Debt Instruments - Other Long-T" sheetId="51" state="visible" r:id="rId51"/>
    <sheet xmlns:r="http://schemas.openxmlformats.org/officeDocument/2006/relationships" name="Stockholders' Equity - (Details" sheetId="52" state="visible" r:id="rId52"/>
    <sheet xmlns:r="http://schemas.openxmlformats.org/officeDocument/2006/relationships" name="Non-controlling Interests (Deta" sheetId="53" state="visible" r:id="rId53"/>
    <sheet xmlns:r="http://schemas.openxmlformats.org/officeDocument/2006/relationships" name="Non-controlling Interests - Cha" sheetId="54" state="visible" r:id="rId54"/>
    <sheet xmlns:r="http://schemas.openxmlformats.org/officeDocument/2006/relationships" name="Equity-Based Compensation - Equ" sheetId="55" state="visible" r:id="rId55"/>
    <sheet xmlns:r="http://schemas.openxmlformats.org/officeDocument/2006/relationships" name="Equity-Based Compensation - 201" sheetId="56" state="visible" r:id="rId56"/>
    <sheet xmlns:r="http://schemas.openxmlformats.org/officeDocument/2006/relationships" name="Equity-Based Compensation - Val" sheetId="57" state="visible" r:id="rId57"/>
    <sheet xmlns:r="http://schemas.openxmlformats.org/officeDocument/2006/relationships" name="Equity-Based Compensation - Cla" sheetId="58" state="visible" r:id="rId58"/>
    <sheet xmlns:r="http://schemas.openxmlformats.org/officeDocument/2006/relationships" name="Equity-Based Compensation - Com" sheetId="59" state="visible" r:id="rId59"/>
    <sheet xmlns:r="http://schemas.openxmlformats.org/officeDocument/2006/relationships" name="Loss Per Share - Calculation of" sheetId="60" state="visible" r:id="rId60"/>
    <sheet xmlns:r="http://schemas.openxmlformats.org/officeDocument/2006/relationships" name="Loss Per Share - Narrative (Det" sheetId="61" state="visible" r:id="rId61"/>
    <sheet xmlns:r="http://schemas.openxmlformats.org/officeDocument/2006/relationships" name="Income Taxes (Details)"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Fair Value of Financial Instr65" sheetId="65" state="visible" r:id="rId65"/>
    <sheet xmlns:r="http://schemas.openxmlformats.org/officeDocument/2006/relationships" name="Fair Value of Financial Instr66" sheetId="66" state="visible" r:id="rId66"/>
    <sheet xmlns:r="http://schemas.openxmlformats.org/officeDocument/2006/relationships" name="Subsequent Events (Details)" sheetId="67" state="visible" r:id="rId67"/>
    <sheet xmlns:r="http://schemas.openxmlformats.org/officeDocument/2006/relationships" name="Uncategorized Items - cvna-2017" sheetId="68" state="visible" r:id="rId68"/>
  </sheets>
  <definedNames/>
  <calcPr calcId="124519" fullCalcOnLoad="1"/>
</workbook>
</file>

<file path=xl/sharedStrings.xml><?xml version="1.0" encoding="utf-8"?>
<sst xmlns="http://schemas.openxmlformats.org/spreadsheetml/2006/main" uniqueCount="609">
  <si>
    <t>Document and Entity Information - shares</t>
  </si>
  <si>
    <t>9 Months Ended</t>
  </si>
  <si>
    <t>Sep. 30, 2017</t>
  </si>
  <si>
    <t>Nov. 03, 2017</t>
  </si>
  <si>
    <t>Entity Information [Line Items]</t>
  </si>
  <si>
    <t>Document Type</t>
  </si>
  <si>
    <t>10-Q</t>
  </si>
  <si>
    <t>Amendment Flag</t>
  </si>
  <si>
    <t>false</t>
  </si>
  <si>
    <t>Document Period End Date</t>
  </si>
  <si>
    <t>Sep. 30,
		2017</t>
  </si>
  <si>
    <t>Document Fiscal Year Focus</t>
  </si>
  <si>
    <t>Document Fiscal Period Focus</t>
  </si>
  <si>
    <t>Q3</t>
  </si>
  <si>
    <t>Entity Registrant Name</t>
  </si>
  <si>
    <t>CARVANA CO.</t>
  </si>
  <si>
    <t>Entity Central Index Key</t>
  </si>
  <si>
    <t>Current Fiscal Year End Date</t>
  </si>
  <si>
    <t>--12-31</t>
  </si>
  <si>
    <t>Entity Filer Category</t>
  </si>
  <si>
    <t>Non-accelerated Filer</t>
  </si>
  <si>
    <t>Class A</t>
  </si>
  <si>
    <t>Entity Common Stock, Shares Outstanding (in shares)</t>
  </si>
  <si>
    <t>Class B</t>
  </si>
  <si>
    <t>Condensed Consolidated Balance Sheets (Unaudited) - USD ($) $ in Thousands</t>
  </si>
  <si>
    <t>Dec. 31, 2016</t>
  </si>
  <si>
    <t>Current assets:</t>
  </si>
  <si>
    <t>Cash and cash equivalents</t>
  </si>
  <si>
    <t>Restricted cash</t>
  </si>
  <si>
    <t>Accounts receivable, net</t>
  </si>
  <si>
    <t>Finance receivables held for sale, net</t>
  </si>
  <si>
    <t>Vehicle inventory</t>
  </si>
  <si>
    <t>Other current assets</t>
  </si>
  <si>
    <t>Total current assets</t>
  </si>
  <si>
    <t>Property and equipment, net</t>
  </si>
  <si>
    <t>Other assets</t>
  </si>
  <si>
    <t>Total assets</t>
  </si>
  <si>
    <t>Current liabilities:</t>
  </si>
  <si>
    <t>Accounts payable and accrued liabilities</t>
  </si>
  <si>
    <t>Accounts payable due to related party</t>
  </si>
  <si>
    <t>Floor plan facility</t>
  </si>
  <si>
    <t>Current portion of long-term debt</t>
  </si>
  <si>
    <t>Total current liabilities</t>
  </si>
  <si>
    <t>Long-term debt, excluding current portion</t>
  </si>
  <si>
    <t>Other liabilities</t>
  </si>
  <si>
    <t>Total liabilities</t>
  </si>
  <si>
    <t>Commitments and contingencies</t>
  </si>
  <si>
    <t xml:space="preserve"> </t>
  </si>
  <si>
    <t>Stockholders' equity / members' deficit:</t>
  </si>
  <si>
    <t>Members' deficit</t>
  </si>
  <si>
    <t>Preferred stock, $.01 par value - 50,000 shares authorized, none issued and outstanding as of September 30, 2017</t>
  </si>
  <si>
    <t>Additional paid in capital</t>
  </si>
  <si>
    <t>Accumulated deficit</t>
  </si>
  <si>
    <t>Total stockholders' equity / members' deficit attributable to Carvana Co.</t>
  </si>
  <si>
    <t>Non-controlling interests</t>
  </si>
  <si>
    <t>Total stockholders' equity / members’ deficit</t>
  </si>
  <si>
    <t>Total liabilities, temporary equity &amp; stockholders' equity / members’ deficit</t>
  </si>
  <si>
    <t>Class C Redeemable Preferred Units</t>
  </si>
  <si>
    <t>Temporary equity - Class C redeemable preferred units - 0 and 43,089 units authorized and outstanding as of September 30, 2017 and December 31, 2016, respectively</t>
  </si>
  <si>
    <t>Common stock</t>
  </si>
  <si>
    <t>Condensed Consolidated Balance Sheets (Unaudited) - Parenthetical - $ / shares</t>
  </si>
  <si>
    <t>Preferred stock, par value (in dollars per share)</t>
  </si>
  <si>
    <t>Preferred stock, shares authorized (in shares)</t>
  </si>
  <si>
    <t>Preferred stock, shares issued (in shares)</t>
  </si>
  <si>
    <t>Preferred stock, shares outstanding (in shares)</t>
  </si>
  <si>
    <t>Temporary equity, shares authorized (in shares)</t>
  </si>
  <si>
    <t>Temporary equity,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Sep. 30, 2016</t>
  </si>
  <si>
    <t>Sales and operating revenues:</t>
  </si>
  <si>
    <t>Used vehicle sales, net</t>
  </si>
  <si>
    <t>Wholesale vehicle sales</t>
  </si>
  <si>
    <t>Other sales and revenues, including $2,414, $0, $6,070 and $0, respectively, from related parties</t>
  </si>
  <si>
    <t>Net sales and operating revenues</t>
  </si>
  <si>
    <t>Cost of sales</t>
  </si>
  <si>
    <t>Gross profit</t>
  </si>
  <si>
    <t>Selling, general and administrative expenses</t>
  </si>
  <si>
    <t>Interest expense, including $0, $0, $1,382 and $0, respectively, to related parties</t>
  </si>
  <si>
    <t>Other expense (income), net</t>
  </si>
  <si>
    <t>Net loss before income taxes</t>
  </si>
  <si>
    <t>Income tax provision</t>
  </si>
  <si>
    <t>Net loss</t>
  </si>
  <si>
    <t>Less: net loss attributable to non-controlling interests</t>
  </si>
  <si>
    <t>Net loss attributable to Carvana Co.</t>
  </si>
  <si>
    <t>Net loss per share of Class A common stock, basic and diluted (in dollars per share)</t>
  </si>
  <si>
    <t>[1]</t>
  </si>
  <si>
    <t>Weighted-average shares of Class A common stock, basic and diluted (in shares)</t>
  </si>
  <si>
    <t>[1],[2]</t>
  </si>
  <si>
    <t>(1) Amounts for periods prior to the initial public offering have been retrospectively adjusted to give effect to 15.0 million shares of Class A common stock issued in the initial public offering and the Organizational Transactions described in Note 1.</t>
  </si>
  <si>
    <t>[2]</t>
  </si>
  <si>
    <t>Weighted-average shares of Class A common stock outstanding have been adjusted for unvested restricted stock awards.</t>
  </si>
  <si>
    <t>Condensed Consolidated Statements of Operations (Unaudited) - Parenthetical - USD ($) $ in Thousands</t>
  </si>
  <si>
    <t>Income Statement [Abstract]</t>
  </si>
  <si>
    <t>Revenue from related parties</t>
  </si>
  <si>
    <t>Interest expense, related party</t>
  </si>
  <si>
    <t>Condensed Consolidated Statement of Stockholders' Equity / Members' Deficit (Unaudited) - 9 months ended Sep. 30, 2017 - USD ($) shares in Thousands, $ in Thousands</t>
  </si>
  <si>
    <t>Total</t>
  </si>
  <si>
    <t>Members' Deficit</t>
  </si>
  <si>
    <t>Common StockClass A</t>
  </si>
  <si>
    <t>Common StockClass B</t>
  </si>
  <si>
    <t>Additional Paid-in Capital</t>
  </si>
  <si>
    <t>Accumulated Deficit</t>
  </si>
  <si>
    <t>Non-controlling Interests</t>
  </si>
  <si>
    <t>Members' equity, beginning of the period at Dec. 31, 2016</t>
  </si>
  <si>
    <t>Increase (Decrease) in Stockholders' Equity [Roll Forward]</t>
  </si>
  <si>
    <t>Effect of Organizational Transactions</t>
  </si>
  <si>
    <t>Adjustments to non-controlling interests</t>
  </si>
  <si>
    <t>End of the period (in shares) at Sep. 30, 2017</t>
  </si>
  <si>
    <t>Stockholders' equity, end of the period at Sep. 30, 2017</t>
  </si>
  <si>
    <t>Condensed Consolidated Statements of Cash Flows (Unaudited) - USD ($) $ in Thousands</t>
  </si>
  <si>
    <t>Adjustments to reconcile net loss to net cash used in operating activities:</t>
  </si>
  <si>
    <t>Depreciation and amortization expense</t>
  </si>
  <si>
    <t>Loss on disposal of property and equipment</t>
  </si>
  <si>
    <t>Provision for bad debt and valuation allowance</t>
  </si>
  <si>
    <t>Gain on loan sales</t>
  </si>
  <si>
    <t>Equity-based compensation expense</t>
  </si>
  <si>
    <t>Amortization and write-off of debt issuance costs</t>
  </si>
  <si>
    <t>Originations of finance receivables</t>
  </si>
  <si>
    <t>Proceeds from sale of finance receivables</t>
  </si>
  <si>
    <t>Proceeds from sale of finance receivables to related party</t>
  </si>
  <si>
    <t>Purchase of finance receivables from related party</t>
  </si>
  <si>
    <t>Changes in assets and liabilities:</t>
  </si>
  <si>
    <t>Accounts receivable</t>
  </si>
  <si>
    <t>Prepayment to related parties</t>
  </si>
  <si>
    <t>Accounts payable to related party</t>
  </si>
  <si>
    <t>Net cash used in operating activities</t>
  </si>
  <si>
    <t>Cash Flows from Investing Activities:</t>
  </si>
  <si>
    <t>Purchases of property and equipment</t>
  </si>
  <si>
    <t>Change in restricted cash</t>
  </si>
  <si>
    <t>Net cash used in investing activities</t>
  </si>
  <si>
    <t>Cash Flows from Financing Activities:</t>
  </si>
  <si>
    <t>Proceeds from floor plan facility</t>
  </si>
  <si>
    <t>Payments on floor plan facility</t>
  </si>
  <si>
    <t>Proceeds from Verde Credit Facility</t>
  </si>
  <si>
    <t>Payments on Verde Credit Facility</t>
  </si>
  <si>
    <t>Proceeds from long-term debt</t>
  </si>
  <si>
    <t>Payments on long-term debt</t>
  </si>
  <si>
    <t>Payments of debt issuance costs, including $1,000 and $0 to related parties, respectively</t>
  </si>
  <si>
    <t>Proceeds from exercise of stock options</t>
  </si>
  <si>
    <t>Tax withholdings related to restricted stock awards</t>
  </si>
  <si>
    <t>Net proceeds from initial public offering</t>
  </si>
  <si>
    <t>Net cash provided by financing activities</t>
  </si>
  <si>
    <t>Net increase in cash and cash equivalents</t>
  </si>
  <si>
    <t>Cash and cash equivalents at beginning of period</t>
  </si>
  <si>
    <t>Cash and cash equivalents at end of period</t>
  </si>
  <si>
    <t>Supplemental cash flow information:</t>
  </si>
  <si>
    <t>Cash payments for interest to third parties</t>
  </si>
  <si>
    <t>Cash payments for interest to related parties</t>
  </si>
  <si>
    <t>Non-cash investing and financing activities:</t>
  </si>
  <si>
    <t>Capital expenditures included in accounts payable and accrued liabilities</t>
  </si>
  <si>
    <t>Capital expenditures financed through long-term debt</t>
  </si>
  <si>
    <t>Accrual of return on Class C redeemable preferred units</t>
  </si>
  <si>
    <t>Conversion of Class C redeemable preferred units to Class A units</t>
  </si>
  <si>
    <t>Proceeds from issuance of Class C redeemable preferred units</t>
  </si>
  <si>
    <t>Class C redeemable preferred units issuance costs</t>
  </si>
  <si>
    <t>Condensed Consolidated Statements of Cash Flows (Unaudited) (Parenthetical) - USD ($) $ in Thousands</t>
  </si>
  <si>
    <t>Statement of Cash Flows [Abstract]</t>
  </si>
  <si>
    <t>Payments of debt issuance costs related party</t>
  </si>
  <si>
    <t>Business Organization</t>
  </si>
  <si>
    <t>Organization, Consolidation and Presentation of Financial Statements [Abstract]</t>
  </si>
  <si>
    <t>NOTE 1 — BUSINESS ORGANIZATION Description of Business Carvana Co. and its wholly-owned subsidiary Carvana Co. Sub (collectively, "Carvana Co.") together with its consolidated subsidiaries (the “Company”) is a leading eCommerce platform for buying used cars. The Company is transforming the used car buying experience by giving consumers a wide selection, great value and quality, transparent pricing and a simple, no pressure transaction. Using the Company’s website, consumers can research and identify a vehicle, inspect it using the Company’s proprietary 360-degree vehicle imaging technology, obtain financing and warranty coverage, purchase the vehicle, and schedule delivery or pick-up, all from their desktop or mobile devices. Organization and Initial Public Offering Carvana Co. is a holding company that was formed as a Delaware corporation on November 29, 2016 for the purpose of completing an initial public offering ("IPO") and related transactions in order to operate the business of Carvana Group, LLC and its subsidiaries (collectively, "Carvana Group"). Substantially all of the Company’s assets and liabilities represent the assets and liabilities of Carvana Group. Carvana Group was formed as a limited liability company by DriveTime Automotive Group, Inc. (together with its subsidiaries and affiliates “DriveTime”) and commenced operations in 2012. Prior to November 1, 2014, Carvana Group was a wholly-owned subsidiary of DriveTime. On November 1, 2014 (the “Distribution Date”), DriveTime distributed its member units in Carvana Group to the unit holders of DriveTime on a pro rata basis (the “Distribution”). Carvana Group accounted for the Distribution as a spinoff transaction in accordance with ASC 505-60, Equity — Spinoffs and Reverse Spinoffs and reflected assets and liabilities before and after the Distribution Date at their historical basis. On May 3, 2017 , Carvana Co. completed its IPO of 15.0 million shares of Class A common stock at a public offering price of $15.00 per share. Carvana Co. received approximately $205.9 million in proceeds, net of underwriting discounts and commissions and offering expenses, which it used to purchase approximately 18.8 million newly-issued membership interests of Carvana Group at a price per unit equal to 0.8 times the initial public offering price less underwriting discounts and commissions and offering expenses. Also in connection with the IPO, the Company completed the following organizational transactions (the “Organizational Transactions”): • Carvana Group amended and restated its limited liability company operating agreement (the "LLC Agreement") to, among other things, (i) eliminate a class of preferred membership interests, (ii) provide for two classes of common ownership interests in Carvana Group held by the then-existing holders of LLC units (the "Existing LLC Unitholders") consisting of Class B common units (the “Class B Units”) and Class A common units (the “Class A Units”), and (iii) appoint Carvana Co. as the sole manager of Carvana Group; • Carvana Co. amended and restated its certificate of incorporation to authorize (i) 50.0 million shares of Preferred Stock, par value $0.01 per share, (ii) 500.0 million shares of Class A common stock, par value $0.001 per share, and (iii) 125.0 million shares of Class B common stock, par value $0.001 per share. Each share of Class A common stock generally entitles its holder to one vote on all matters to be voted on by stockholders. Each share of Class B common stock held by Ernest Garcia, II, Ernie Garcia, III and entities controlled by one or both of them (collectively, the "Garcia Parties") generally entitles its holder to ten votes on all matters to be voted on by stockholders. All other shares of Class B common stock generally entitle their holders to one vote per share on all matters to be voted on by stockholders; • Carvana Group converted its outstanding Class C redeemable preferred units into approximately 43.1 million Class A Units; • Carvana Co. issued approximately 117.2 million shares of Class B common stock to holders of Class A Units, on a four -to- five basis with the number of Class A Units they owned, for nominal consideration; and, • Carvana Co. transferred approximately 0.2 million Class A Units to Ernest Garcia, II in exchange for his 0.1% ownership interest in Carvana, LLC, a majority-owned subsidiary of Carvana Group. In accordance with the LLC Agreement, Carvana Co. has all management powers over the business and affairs of Carvana Group and conducts, directs and exercises full control over the activities of Carvana Group. Class A Units and Class B Units (the "LLC Units") do not hold voting rights which results in Carvana Group being considered a variable interest entity ("VIE"). Due to Carvana Co.'s power to control and its significant economic interest in Carvana Group, it is considered the primary beneficiary of the VIE and the Company consolidates the financial results of Carvana Group. The Organizational Transactions described above are considered transactions between entities under common control. As a result, the financial statements for periods prior to the IPO and Organizational Transactions have been adjusted to combine the previously separate entities for presentation purposes.</t>
  </si>
  <si>
    <t>Summary of Significant Accounting Policies</t>
  </si>
  <si>
    <t>Accounting Policies [Abstract]</t>
  </si>
  <si>
    <t>NOTE 2 — SUMMARY OF SIGNIFICANT ACCOUNTING POLICIES Basis of Presentation The accompanying interim unaudited condensed consolidated financial statements of the Company have been prepared in accordance with accounting principles generally accepted in the United States of America (“U.S. GAAP”) for interim financial information. All intercompany balances and transactions have been eliminated. Certain information and footnote disclosures normally included in annual financial statements have been condensed or omitted. The Company believes the disclosures made are adequate to prevent the information presented from being misleading. However, the accompanying unaudited condensed consolidated financial statements should be read in conjunction with the audited consolidated financial statements as of and for the year ended December 31, 2016 included in the final prospectus for Carvana Co.’s IPO filed April 28, 2017 pursuant to Rule 424(b) under the Securities Act of 1933, as amended, with the SEC. The accompanying unaudited condensed consolidated financial statements reflect all adjustments (consisting only of normal and recurring items) necessary to present fairly the Company’s financial position as of September 30, 2017 , its results of operations for the three and nine months ended September 30, 2017 and 2016 , its cash flows for the nine months ended September 30, 2017 and 2016 , and the changes in its stockholders' equity for the nine months ended September 30, 2017 . The Company discloses all material changes in its members’ equity for the nine months ended September 30, 2016 throughout the accompanying notes, and, therefore, does not separately present a statement of changes in members’ equity for this period in its unaudited condensed consolidated financial statements. Interim results are not necessarily indicative of full year performance because of the impact of seasonal and short-term variations. As discussed in Note 1 — Business Organization , Carvana Group is considered a VIE and Carvana Co. consolidates its financial results due to the determination that it is the primary beneficiary. The Company reviews subsidiaries and affiliates, as well as other entities, to determine if it should be considered variable interest entities, and whether it should change the consolidation determinations based on changes in its characteristics. The Company considers an entity a VIE if its equity investors own an interest therein that lacks the characteristics of a controlling financial interest or if such investors do not have sufficient equity at risk for the entity to finance its activities without additional subordinated financial support or if the entity is structured with non-substantive voting interests. To determine whether or not the entity is consolidated with the Company’s results, the Company also evaluates which interests are variable interests in the VIE and which party is the primary beneficiary of the VIE. Liquidity The accompanying interim unaudited condensed consolidated financial statements of the Company have been prepared in conformity with U.S. GAAP, which contemplate continuation of the Company as a going concern. From inception, the Company has funded operations through the sale of Class A Units, its IPO completed on May 3, 2017 for net proceeds of approximately $205.9 million , the sale of Class C Redeemable Preferred Units, capital contributions from DriveTime and short-term funding from the Company’s majority owner. The Company has historically funded vehicle inventory purchases through its Floor Plan Facility, described in further detail in Note 7 — Debt Instruments , and has approximately $79.9 million available under the Floor Plan Facility to fund future vehicle inventory purchases as of September 30, 2017 . The Company has also funded some of its capital expenditures through long-term financing with third parties as described in further detail in Note 7 — Debt Instruments . Management believes that current working capital and expected continued capital expenditure financing is sufficient to fund operations for at least one year from the financial statement issuance date. Use of Estimates The preparation of these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s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the Company’s assets and liabilities and the results of operations. Comprehensive Loss During the three and nine months ended September 30, 2017 and 2016 , the Company did not have any other comprehensive income and, therefore, the net loss and comprehensive loss were the same for all periods presented. Restricted Cash The restricted cash includes the deposit required under the Company's Floor Plan Facility, which is 5% of the outstanding floor plan facility principal balance, as explained in Note 7 — Debt Instruments and amounts held as restricted cash as required under letter of credit agreements, as explained in Note 13 — Commitments and Contingencies . Income Taxes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A valuation allowance is recognized if the Company determines it is more likely than not that all or a portion of a deferred tax asset will not be recognized. Adoption of New Accounting Standards In October 2016, the FASB issued ASU 2016-17, Interests Held through Related Parties That Are Under Common Control ("ASU 2016-17"), which updates the consolidation requirements when evaluating whether or not the entity is the primary beneficiary of a VIE with regard to interests held by related parties under common control. Under ASU 2016-17, entities will consider all indirect economic interests in a VIE held by related parties on a proportionate basis regardless of whether or not the related parties are under common control. The update is effective for fiscal years, and for interim periods within those fiscal years, beginning after December 15, 2016, with early adoption permitted. Since the Company has adopted ASU 2015-02, ASU 2016-17 requires retrospective application to all periods presented. The Company adopted ASU 2016-17 on January 1, 2017 and it did not have an impact on its consolidated financial statements. In January 2017, the FASB issued ASU 2017-01, Business Combinations ("ASU 2017-01"), which narrows the definition of a business and assists entities to evaluate whether transactions should be accounted for as acquisitions of assets or businesses. Under ASU 2017-01, when substantially all the fair value of the gross assets acquired is concentrated in a single identifiable asset or a group of similar identifiable assets, the purchase of the assets are not deemed to comprise a business. The update is effective for fiscal years, and for interim periods within those fiscal years, beginning after December 15, 2017, with early adoption permitted. The Company adopted ASU 2017-01 on January 1, 2017 and it did not have a material impact on its consolidated financial statements. Accounting Standards Issued But Not Yet Adopted Since May 2014, the FASB has issued several accounting standards updates related to revenue recognition including ASC 606, Revenue from Contracts with Customers ("ASC 606"), which amends the guidance in ASC 605, Revenue Recognition ("ASC 605"), and provides a single, comprehensive revenue recognition model for all contracts with customers. ASC 606 contains principles that an entity will apply to determine the measurement of revenue and timing of when it is recognized. The entity will recognize revenue to reflect the transfer of goods or services to customers at an amount that the entity expects to be entitled to in exchange for those goods or services. ASC 606 addresses how entities should identify goods and services being provided to a customer, the unit of account for a principal versus agent assessment, how to evaluate whether a good or service is controlled before being transferred to a customer and how to assess whether an entity controls services performed by another party. ASC 606 is effective for fiscal years, and interim periods within those years, beginning after December 15, 2017 with early adoption permitted. The Company will adopt ASC 606 for interim and annual periods beginning January 1, 2018 and plans to use the modified retrospective method. The Company is continuing to evaluate all potential impacts of ASC 606. Thus far, the Company's assessment has included gaining an understanding of the new standard, inventorying its revenue streams, analyzing and mapping contract features to revenue streams and considering the enhancement of disclosures related to revenue. While the Company has not completed its evaluation, it expects similar performance obligations to result under ASC 606 as compared with deliverables and separate units of accounting currently identified under ASC 605. The Company expects adoption of ASC 606 to impact the presentation of returns on its consolidated balance sheet. Based on the evaluation to date and the manner in which the Company recognizes revenue, the Company does not anticipate a material impact on the amount or timing of its revenue recognition as a result of adopting ASC 606. In February 2016, the FASB issued ASU 2016-02, Leases (Topic 842) (“ASU 2016-02”) related to the accounting for leases. This ASU introduces a lessee model that requires a right-of-use asset and lease obligation to be presented on the balance sheet for all leases, whether operating or financing. The ASU eliminates the requirement in current U.S. GAAP for an entity to use bright-line tests in determining lease classification. Expense recognition on the income statement remains similar to current lease accounting guidance. The ASU is effective for fiscal years, and for interim periods within those fiscal years, beginning after December 15, 2018. The Company plans to adopt this ASU for its fiscal year beginning January 1, 2019. The adoption of this ASU will require the recognition of a right-of-use asset and a lease obligation for the Company’s leases (see Note 13 — Commitments and Contingencies ).</t>
  </si>
  <si>
    <t>Property and Equipment, Net</t>
  </si>
  <si>
    <t>Property, Plant and Equipment [Abstract]</t>
  </si>
  <si>
    <t>NOTE 3 — PROPERTY AND EQUIPMENT, NET The following table summarizes property and equipment, net as of September 30, 2017 and December 31, 2016 (in thousands): September 30, 2017 December 31, 2016 Land and site improvements $ 11,474 $ 9,355 Buildings and improvements 52,458 14,750 Transportation fleet 29,262 16,520 Software 15,673 10,065 Furniture, fixtures and equipment 10,728 3,704 Total property and equipment excluding construction in progress 119,595 54,394 Less: accumulated depreciation and amortization (16,391 ) (9,752 ) Property and equipment excluding construction in progress, net 103,204 44,642 Construction in progress 22,792 15,950 Property and equipment, net $ 125,996 $ 60,592 Depreciation and amortization expense was approximately $3.1 million and $1.2 million for the three months ended September 30, 2017 and 2016 , respectively, and approximately $7.7 million and $3.0 million for the nine months ended September 30, 2017 and 2016 , respectively. These amounts primarily relate to assets associated with selling, general and administrative activities and are included as a component of selling, general and administrative expenses in the accompanying unaudited condensed consolidated statements of operations. The Company capitalized internal use software costs totaling approximately $7.7 million and $2.9 million during the nine months ended September 30, 2017 and 2016 , respectively, which is included in software and construction in progress in the table above. The Company capitalized approximately $1.9 million and $1.1 million for the three months ended September 30, 2017 and 2016 , respectively, and approximately $5.5 million and $2.4 million for the nine months ended September 30, 2017 and 2016 , respectively, of payroll and payroll-related costs for employees who are directly associated with and who devote time to the development of software products for internal use.</t>
  </si>
  <si>
    <t>Accounts Payable and Other Accrued Liabilities</t>
  </si>
  <si>
    <t>Payables and Accruals [Abstract]</t>
  </si>
  <si>
    <t>NOTE 4 — ACCOUNTS PAYABLE AND OTHER ACCRUED LIABILITIES The following table summarizes accounts payable and other accrued liabilities as of September 30, 2017 and December 31, 2016 (in thousands): September 30, 2017 December 31, 2016 Accounts payable $ 11,543 $ 6,208 Accrued property and equipment 9,749 3,045 Sales taxes and vehicle licenses and fees 7,635 4,265 Accrued compensation and benefits 2,419 3,398 Accrued inventory costs 2,173 3,480 Accrued advertising costs 1,689 1,281 Other accrued liabilities 8,605 6,487 Total accounts payable and other accrued liabilities $ 43,813 $ 28,164</t>
  </si>
  <si>
    <t>Related Party Transactions</t>
  </si>
  <si>
    <t>Related Party Transactions [Abstract]</t>
  </si>
  <si>
    <t>NOTE 5 — RELATED PARTY TRANSACTIONS Shared Services Agreement with DriveTime In November 2014, the Company and DriveTime entered into a shared services agreement whereby DriveTime provided certain accounting and tax, legal and compliance, information technology, telecommunications, benefits, insurance, real estate, equipment, corporate communications, software and production and other services to facilitate the transition of these services to the Company on a standalone basis (the “Shared Services Agreement”). The Shared Services Agreement was most recently amended and restated in April 2017 and operates on a year-to-year basis after February 2019, with the Company having the right to terminate any or all services with 30 days' prior written notice and DriveTime having the right terminate certain services effective December 2017 and other services effective July 2018, in each case with 90 days' prior written notice. DriveTime provides the Company with certain benefits, tax reporting and compliance, telecommunications and information technology services under the amended agreement. Charges allocated to the Company are based on the Company’s actual use of the specific services detailed in the Shared Services Agreement. Total expenses related to the shared services agreement were approximately $0.0 million and $0.1 million for the three months ended September 30, 2017 and 2016 , respectively, and approximately $0.1 million and $0.5 million for the nine months ended September 30, 2017 and 2016 , respectively, which are included in selling, general and administrative expenses in the accompanying unaudited condensed consolidated statements of operations. Aircraft Time Sharing Agreement The Company entered into an agreement to share usage of two aircraft operated by Verde Investments, Inc., an affiliate of DriveTime, (“Verde”) on October 22, 2015, and the agreement was subsequently amended on May 15, 2017. Pursuant to the agreement, the Company agreed to reimburse Verde for actual expenses for each of its flights. The original agreement was for 12 months, with perpetual 12 -month automatic renewals. Either the Company or Verde can terminate the agreement with 30 days’ prior written notice. The Company reimbursed Verde approximately $0.0 million and $0.1 million under this agreement during the three months ended September 30, 2017 and 2016 , respectively, and approximately $0.4 million and $0.3 million under this agreement during the nine months ended September 30, 2017 and 2016 , respectively. Lease Agreements In November 2014, the Company and DriveTime entered into a lease agreement that governs the Company’s access to and utilization of temporary storage, reconditioning, office, and parking space at various DriveTime inspection and reconditioning centers ("IRCs") and retail facilities (the "DriveTime Lease Agreement"). The DriveTime Lease Agreement was most recently amended in August 2017. Lease duration varies by location, with the earliest expiration occurring in 2017. Most delivery hubs have two -year terms and the Company is entitled to exercise up to two consecutive one -year renewal options at up to ten of these locations. The DriveTime Lease Agreement provides that the Company may take over DriveTime's leases for the inspection and reconditioning centers that the Company uses as IRCs in their entirety on July 31, 2018, subject to the Company obtaining releases of DriveTime's liability under the applicable leases and causing DriveTime to be paid for any unamortized costs. Under the DriveTime Lease Agreement, the Company pays a monthly rental fee related to its pro rata utilization of space at each facility plus a pro rata share of each facility’s actual insurance costs and real estate taxes. The Company is additionally responsible for paying for any tenant improvements it requires to conduct its operations and its share of estimated costs incurred by DriveTime related to preparing these sites for use. As it relates to locations where the Company reconditions vehicles, the Company’s share of facility and shared reconditioning supplies expenses are calculated monthly by multiplying the actual costs for operating the inspection centers by the Company’s pro rata share of total reconditioned vehicles and parking spaces at such inspection centers in a given month. Management has determined that the costs allocated to the Company are based on a reasonable methodology. Separate from the DriveTime Lease Agreement, in December 2016, the Company entered into a lease agreement related to a vehicle inspection and reconditioning center in Tolleson, Arizona, with Verde, with an initial term of approximately 15 years. The lease agreement requires monthly rental payments and can be extended for four additional five -year periods. In February 2017, the Company also entered into a lease with DriveTime for sole occupancy of a fully-operational inspection and reconditioning center in Winder, Georgia, where the Company previously maintained partial occupancy. The lease has an initial term of eight years, subject to the Company's ability to exercise three renewal options of five years each. The base rent for both of these leases will be subject to adjustment each year beginning January 1, 2018, increasing in an amount equal to the percentage increase in the Consumer Price Index, which amount shall not exceed 5% and shall not be less than 2% . Expenses related to these lease agreements are allocated based on usage to inventory and selling, general and administrative expenses in the accompanying unaudited condensed consolidated balance sheets and statements of operations. Costs allocated to inventory are recognized as cost of sales when the inventory is sold. During the three months ended September 30, 2017 , total costs related to these lease agreements were approximately $1.8 million with approximately $0.6 million and $1.2 million allocated to inventory and selling, general, and administrative expenses, respectively. During the nine months ended September 30, 2017 , total costs related to these lease agreements were approximately $5.2 million with approximately $1.8 million and $3.4 million allocated to inventory and selling, general and administrative expenses, respectively. During the three months ended September 30, 2016 , total costs related to these lease agreements were approximately $0.7 million with approximately $0.4 million and $0.3 million allocated to inventory and selling, general and administrative expenses, respectively. During the nine months ended September 30, 2016 , total costs related to these lease agreements were approximately $1.8 million with approximately $1.1 million and $0.7 million allocated to inventory and selling, general and administrative expenses, respectively. Corporate Office Leases In November 2015, the Company entered into a lease agreement with Verde for its then corporate headquarters. The rent expense incurred related to this lease for the three and nine months ended September 30, 2016 was approximately $0.2 million and $0.6 million . In December 2016, Verde sold the building and assigned the lease to a third party. During the first quarter of 2017, the Company subleased additional office space at DriveTime’s corporate headquarters in Tempe, Arizona. Pursuant to this arrangement, the Company incurred rent of approximately $0.1 million during the three and nine months ended September 30, 2017 . This arrangement terminated in March 2017. As discussed in Note 13 — Commitments and Contingencies , in September 2016, the Company entered into a lease with a third party for the second floor of its corporate headquarters in Tempe, Arizona. DriveTime guarantees up to $0.5 million of the Company's rent payments under that lease through September 2019 . In connection with that lease, the Company entered into a sublease with DriveTime for the use of the first floor of the same building. Pursuant to this sublease, which has a term of 83 months and is co-terminus with DriveTime's master lease, subject to the right to exercise three five -year extension options, the Company will pay DriveTime rent equal to the amounts due under DriveTime's master lease. During the three and nine months ended September 30, 2017 , the rent expense incurred related to this first floor sublease was approximately $0.2 million and $0.5 million , respectively. Vehicle Inventory Purchases Through September 2016, the Company selected vehicle inventory and used DriveTime's auction numbers to facilitate purchases under a non-interest bearing agreement requiring periodic repayments. Vehicles purchased under this agreement were acquired by the Company at DriveTime's cost of the vehicles purchased with no markup. Beginning October 1, 2016, the Company purchased its vehicle inventory independently and made the payments itself through its vehicle inventory financing and security agreement. See Note 7 — Debt Instruments for further information. Repurchase of Finance Receivables from DriveTime On January 20, 2016, the Company repurchased approximately $72.4 million of finance receivables from DriveTime related to loans the Company originated and previously sold under the terms of the DriveTime receivable purchase agreement (the “DriveTime Receivable Purchase Agreement”) discussed below for a price of approximately $74.6 million . Such receivables were immediately sold by the Company to third party purchasers under the transfer and note purchase and security agreements for the same price of approximately $74.6 million . DriveTime Receivable Purchase Agreement In June 2014, the Company entered into the DriveTime Receivable Purchase Agreement pursuant to which the Company may sell to DriveTime and DriveTime may purchase from the Company finance receivables that the Company originates in conjunction with the sale of vehicles. As of September 30, 2017 and December 31, 2016 , the Company did not have any receivables due from DriveTime for the sales of such receivables. As of September 30, 2017 , DriveTime is not obligated to make any additional purchases under the agreement. Master Dealer Agreement In December 2016, the Company entered into a master dealer agreement with DriveTime, pursuant to which the Company may sell certain ancillary products, including vehicle service contracts ("VSCs"), to customers purchasing a vehicle from the Company through its transaction platform. The Company earns a commission on each VSC sold to its customers and DriveTime subsequently administers the VSCs. The Company collects the retail purchase price of the VSCs from its customers and remits the net fee to DriveTime on a periodic basis. During the three and nine months ended September 30, 2017 , the Company recognized approximately $2.4 million and $6.1 million , respectively, of commissions earned on VSCs sold to its customers and administered by DriveTime. The commission earned on the sale of these VSCs is included in other sales and revenues in the accompanying unaudited condensed consolidated statement of operations. Credit Facility with Verde On February 27, 2017, the Company entered into a credit facility with Verde for an amount up to $50.0 million (the "Verde Credit Facility"). The Company could draw up to five loans in minimum amounts of $10.0 million each during the term of the agreement. Amounts outstanding accrued interest at a rate of 12.0% per annum, compounding semi-annually and payable in kind and scheduled to mature in August 2018. Upon execution of the agreement, the Company paid Verde a commitment fee of $1.0 million . Immediately prior to the Company's IPO, the outstanding balance under the Verde Credit Facility was $35.0 million . The outstanding principal balance of $35.0 million and accrued interest of approximately $0.4 million were repaid in full and the Verde Credit Facility agreement terminated in connection with the IPO completed on May 3, 2017 . IP License Agreement In February 2017, the Company entered into a license agreement that governs the rights of certain intellectual property owned by the Company and the rights of certain intellectual property owned by DriveTime. The license agreement generally provides that each party grants to the other certain limited exclusive (other than with respect to the licensor party and its affiliates) and non-exclusive licenses to use certain of its intellectual property and each party agrees to certain covenants not to sue the other party, its affiliates and certain of its service providers in connection with various patent claims. The exclusive license to DriveTime is limited to the business that is primarily of subprime used car sales to retail customers. However, upon a change of control of either party, both parties’ license rights as to certain future improvements to licensed intellectual property and all limited exclusivity rights are terminated. The agreement does not provide a license to any of the Company's patents, trademarks, logos, customers’ personally identifiable information or any intellectual property related to the Company's vending machine, automated vehicle photography or certain other elements of the Company's brand. Accounts Payable Due to Related Party Amounts payable to DriveTime and Verde under the agreements explained above, as well as invoices DriveTime initially paid on behalf of the Company for vehicle reconditioning costs and general and administrative expenses, are included in accounts payable to related party in the accompanying unaudited condensed consolidated balance sheets. As of September 30, 2017 and December 31, 2016 , approximately $2.1 million and $1.9 million , respectively, was due to related parties primarily related to lease agreements, shared service fees, net VSC fees collected from customers and repayments to DriveTime for invoices paid on behalf of the Company.</t>
  </si>
  <si>
    <t>Finance Receivable Sale Agreements</t>
  </si>
  <si>
    <t>Transfers and Servicing [Abstract]</t>
  </si>
  <si>
    <t>NOTE 6 — FINANCE RECEIVABLE SALE AGREEMENTS Transfer Agreements and Note Purchase and Security Agreements In January 2016, the Company entered into transfer agreements pursuant to which it sold finance receivables meeting certain underwriting criteria to certain third party purchasers who engage DriveTime as servicer of such receivables. Pursuant to certain note purchase and security agreements, entered into in connection with the transfer agreements, such third party purchasers of receivables issued notes to certain parties, including Delaware Life Insurance Company (“Delaware Life”), in which Mark Walter has a substantial ownership interest. Mark Walter also indirectly controls CVAN Holdings, LLC, an Existing LLC Unitholder, and has non-controlling ownership interests in the other note purchasers under the note purchase and security agreements. On February 27, 2017, Delaware Life sold its interest in the notes under the note purchase and security agreements to an unrelated third party, but remains the administrative agent and paying agent for the note purchasers. Pursuant to the note purchase and security agreements, Delaware Life advanced $63.0 million through December 31, 2016 to the trusts that purchased the Company's automotive finance receivables. Under this agreement through September 30, 2016 , the Company had sold $220.0 million of finance receivables, including approximately $72.4 million of finance receivables repurchased from DriveTime. The Company recognized gain on loan sales of approximately $2.4 million and $6.2 million during the three and nine months ended September 30, 2016 , respectively, which is included in other sales and revenues in the accompanying unaudited condensed consolidated statements of operations. As of September 30, 2017 , there was no unused capacity under the note purchase and security agreements. Master Purchase and Sale Agreement and Master Transfer Agreement In December 2016, the Company entered into a master purchase and sale agreement (the "Purchase and Sale Agreement") and a master transfer agreement (the "Master Transfer Agreement") pursuant to which it sells finance receivables meeting certain underwriting criteria to certain third party purchasers, including Ally. DriveTime is the servicer of finance receivables sold under both agreements. Under the Purchase and Sale Agreement and the Master Transfer Agreement, the Company can sell up to an aggregate of $375.0 million , and $292.2 million , respectively, in principal balances of finance receivables subject to adjustment as described in the respective agreements. During the nine months ended September 30, 2017 , the Company sold approximately $241.3 million in principal balances of finance receivables under the Purchase and Sale Agreement, and approximately $106.6 million in principal balances of finance receivables under the Master Transfer Agreement. As of September 30, 2017 , there was approximately $112.4 million and $177.1 million of unused capacity under the Purchase and Sale Agreement and the Master Transfer Agreement, respectively. In December 2016, the Company incurred approximately $0.9 million of costs directly attributable to establishing the Purchase and Sale Agreement and the Master Transfer Agreement. These costs are included as a component of other assets on the accompanying unaudited condensed consolidated balance sheets and are expensed as a component of selling, general and administrative expenses over the period the Company sells finance receivables under these agreements. The total gain on loan sales related to finance receivables sold to third parties under these agreements during the three and nine months ended September 30, 2017 was approximately $6.6 million and $15.0 million , which is included in other sales and revenues in the accompanying unaudited condensed consolidated statements of operations.</t>
  </si>
  <si>
    <t>Debt Instruments</t>
  </si>
  <si>
    <t>Debt Disclosure [Abstract]</t>
  </si>
  <si>
    <t>NOTE 7 — DEBT INSTRUMENTS Floor Plan Facility The Company has a floor plan facility with a third party to finance its used vehicle inventory, which is secured by substantially all of its assets, other than the Company's interests in real property (the "Floor Plan Facility"). The Company most recently amended the Floor Plan Facility in August 2017 to, among other things, extend the maturity date to December 31, 2018 , and increase the available credit to $275.0 million through December 31, 2017 and to $350.0 million from January 1, 2018 through December 31, 2018 . The Company is required to make monthly interest payments at a rate per annum equal to one-month LIBOR plus 3.65% , effective August 1, 2017. The Floor Plan Facility requires that at least 5% of the total principal amount owed to the lender is held as restricted cash. Repayment in an amount equal to the amount of the advance or loan must be made within five business days of selling or otherwise disposing of the underlying vehicle inventory. For sales involving financing originated by the Company and sold under either the Purchase and Sale Agreement or the Master Transfer Agreement as mentioned in Note 6 — Finance Receivable Sale Agreements , the lender has extended repayment to the earlier of fifteen business days after the sale of the used vehicle or one day following the sale of the related finance receivable. Outstanding balances related to vehicles held in inventory for more than 180 days require monthly principal payments equal to 10% of the original principal amount of that vehicle until the remaining outstanding balance is the lesser of i) 50% of the original principal amount or ii) 50% of the wholesale value. Prepayments may be made without incurring a premium or penalty. Additionally, the Company is permitted to make prepayments to the lender to be held as principal payments under the Floor Plan Facility and subsequently re-borrow such amounts. As of September 30, 2017 , the interest rate on the Floor Plan Facility was approximately 4.88% , the Company had an outstanding balance under this facility of approximately $195.1 million , borrowing capacity available of approximately $79.9 million and held approximately $9.8 million in restricted cash related to this facility. As of December 31, 2016 , the Company held approximately $8.4 million in restricted cash related to this facility. Notes Payable From time to time, the Company enters into promissory note agreements to finance equipment for its transportation fleet. The assets financed with the proceeds from these notes serve as the collateral for each note and certain security agreements related to these assets have cross collateralization and cross default provisions with respect to one another. Each note has a fixed annual interest rate, five -year term and requires monthly payments. As of September 30, 2017 , the outstanding principal of these notes had a weighted-average interest rate of 5.8% and totaled approximately $16.7 million , of which approximately $3.4 million is due within the next twelve months and is included as current portion of long-term debt in the accompanying unaudited condensed consolidated balance sheets. Other Long-Term Debt The Company has financed certain purchases of its property and equipment through a sale and leaseback transaction which is treated as a financing transaction in accordance with applicable accounting guidance. As of September 30, 2017 , the liability associated with this arrangement is approximately $3.0 million and is included in long-term debt in the accompanying unaudited condensed consolidated balance sheet.</t>
  </si>
  <si>
    <t>Stockholders' Equity</t>
  </si>
  <si>
    <t>Equity [Abstract]</t>
  </si>
  <si>
    <t>NOTE 8 — STOCKHOLDERS' EQUITY Organizational Transactions Immediately prior to the IPO, Carvana Co. amended and restated its certificate of incorporation to, among other things authorize (i) 50.0 million shares of Preferred Stock, par value $0.01 per share, (ii) 500.0 million shares of Class A common stock, par value $0.001 per share, and (iii) 125.0 million shares of Class B common stock, par value $0.001 per share. Each share of Class A common stock generally entitles its holder to one vote on all matters to be voted on by stockholders. Each share of Class B common stock held by the Garcia Parties generally entitles its holder to ten votes on all matters to be voted on by stockholders, for so long as the Garcia Parties maintain direct or indirect beneficial ownership of at least 25% of the outstanding shares of Carvana Co.'s Class A common stock determined on an as-exchanged basis assuming that all of the Class A Units and Class B common stock were exchanged for Class A common stock. All other shares of Class B common stock generally entitle their holders to one vote per share on all matters to be voted on by stockholders. Holders of Class B common stock are not entitled to receive dividends and would not be entitled to receive any distributions upon the liquidation, dissolution or winding down of the Company. Holders of Class A and Class B common stock vote together as a single class on all matters presented to stockholders for their vote or approval, except as otherwise required by applicable law. As described in Note 1 — Business Organization , Carvana Group amended and restated its LLC Agreement to, among other things, provide for two classes of common ownership interests in Carvana Group. Carvana Group’s two remaining classes of membership interests are Class A Units and Class B Units. Carvana Co. is required to, at all times, maintain (i) a four -to- five ratio between the number of shares of Class A common stock issued by Carvana Co. and the number of Class A Units owned by Carvana Co. (subject to certain exceptions for treasury shares and shares underlying certain convertible or exchangeable securities and subject to adjustment as set forth in the exchange agreement (the "Exchange Agreement") further discussed below, and taking into account Carvana Sub’s 0.1% ownership interest in Carvana, LLC) and (ii) a four -to- five ratio between the number of shares of Class B common stock owned by the Existing LLC Unitholders and the number of Class A Units owned by the Existing LLC Unitholders. The Company may issue shares of Class B common stock only to the extent necessary to maintain these ratios. Shares of Class B common stock are transferable only together with an equal number of LLC Units if Carvana Co., at the election of an Existing LLC Unitholder, exchanges LLC Units for shares of Class A common stock. As part of the Organizational Transactions, Carvana Co. issued approximately 117.2 million shares of Class B common stock to holders of Class A Units on a four -to- five basis with the number of Class A Units they owned. As of September 30, 2017 , there were approximately 165.8 million and 5.6 million Class A Units and Class B Units (as adjusted for the participation thresholds), respectively, issued and outstanding. As discussed in Note 10 — Equity-Based Compensation , Class B Units are issued under the Company’s Equity Incentive Plan (the “Equity Incentive Plan”) and are subject to a participation threshold and are earned over the requisite service period. Initial Public Offering As described in Note 1 — Business Organization , on May 3, 2017, Carvana Co. completed its IPO of 15.0 million shares of Class A common stock at a public offering price of $15.00 per share. Carvana Co. received approximately $205.9 million in proceeds, net of underwriting discounts and commissions and offering expenses. Carvana Co. used the proceeds to purchase approximately 18.8 million newly-issued membership interests of Carvana Group at a price per unit equal to 0.8 times the initial public offering price less underwriting discounts and commissions. In connection with the IPO, Carvana Co. transferred approximately 0.2 million Class A Units to Ernest Garcia, II in exchange for his 0.1% ownership interest in Carvana, LLC, a majority-owned subsidiary of Carvana Group. After the transfer Carvana Co. owned approximately 18.6 million Class A Units. The Company incurred approximately $4.7 million of legal, accounting, printing and other professional fees directly related to the IPO, including $1.3 million incurred during 2016, of which $0.4 million were paid during 2016. Upon completion of the IPO, the total costs incurred for the IPO were charged against additional paid-in capital. Exchange Agreement Carvana Co. and the Existing LLC Unitholders entered into an Exchange Agreement under which each Existing LLC Unitholder (and certain permitted transferees thereof) may exchange their LLC Units for shares of the Company's Class A common stock on a four -to- five conversion ratio, or cash at the option of the Company, subject to conversion ratio adjustments for stock splits, stock dividends, reclassifications and similar transactions and subject to vesting and the respective participation threshold for Class B Units. To the extent such owners also hold Class B common stock, they will be required to deliver to Carvana Co. a number of shares of Class B common stock equal to the number of shares of Class A common stock being exchanged for. Any shares of Class B common stock so delivered will be canceled. The number of exchangeable Class B Units is determined based on the value of Carvana Co.'s Class A common stock and the applicable participation threshold. Class C Redeemable Preferred Units On July 27, 2015, the Company authorized the issuance of and sold approximately 14.1 million Class C Redeemable Preferred Units to CVAN Holdings, LLC, for approximately $65.0 million . On April 27, 2016 , the Company authorized the issuance of and sold approximately 18.3 million Class C Redeemable Preferred Units for approximately $100.0 million to Mr. Garcia. On July 12, 2016 , the Company authorized the issuance of and sold approximately 8.6 million Class C Redeemable Preferred Units to CVAN Holdings, LLC, and approximately 1.7 million Class C Redeemable Preferred Units to GV Auto I, LLC for approximately $50.0 million and $9.7 million , respectively. On December 9, 2016, the Company authorized the issuance of and sold approximately 0.5 million Class C Redeemable Preferred Units to the Fidel Family Trust for approximately $2.7 million . The Company recorded the issuance and sale of Class C Redeemable Preferred Units at fair value, net of issuance costs. In accordance with the Company’s Operating Agreement, the Class C Redeemable Preferred Units accrued a return (the “Class C Return”) at a coupon rate of 12.5% compounding annually on the aggregate amount of capital contributions made with respect to the Class C Redeemable Preferred Units. On May 3, 2017 , the Company closed its IPO at a price such that the Company is no longer liable for the accrued Class C Return, and the outstanding Class C Redeemable Preferred Units converted to Class A Units on a one -to-one basis. As of September 30, 2017 , all Class C Redeemable Preferred Units had converted to Class A Units and the related balance became a component of permanent equity on the accompanying unaudited condensed consolidated balance sheet.</t>
  </si>
  <si>
    <t>Noncontrolling Interest [Abstract]</t>
  </si>
  <si>
    <t>NOTE 9 — NON-CONTROLLING INTERESTS As discussed in Note 1 — Business Organization , Carvana Co. consolidates the financial results of Carvana Group and reports a non-controlling interest related to the portion of Carvana Group owned by the Existing LLC Unitholders. Changes in the ownership interest in Carvana Group while Carvana Co. retains its controlling interest will be accounted for as equity transactions. Future direct exchanges of LLC Units will result in a change in ownership and reduce the amount recorded as non-controlling interests and increase additional paid-in capital. Upon the exercise of options issued by Carvana Co., or the issuance of other types of equity compensation by Carvana Co. such as the issuance of restricted or non-restricted stock, payment of bonuses in stock or settlement of stock appreciation rights in stock, Carvana Group is required to issue to Carvana Co. a number of Class A Units equal to 1.25 times the number of shares of Class A common stock being issued in connection with the exercise of such options or issuance of other types of equity compensation, subject to adjustment for stock splits, stock dividends, reclassifications and similar transactions. Activity related to the Company's equity compensation plans may result in a change in ownership which will impact the amount recorded as non-controlling interest and additional paid-in capital. The non-controlling interest related to the Class B Units is determined based on the respective participation thresholds and the share price of Class A common stock on an as-converted basis. To the extent that the number of as-converted Class B Units change or Class B Units are forfeited, the resulting difference in ownership will be accounted for as equity transactions adjusting the non-controlling interest and additional paid-in capital. For the three and nine months ended September 30, 2017 , the total adjustments related to equity compensation issued by Carvana Co., changes in the number of as-converted Class B Units and forfeitures of Class B Units was an increase in non-controlling interests and a corresponding decrease in additional paid-in capital of approximately $0.5 million and a decrease in non-controlling interests and a corresponding increase in additional paid-in capital of approximately $0.3 million , respectively, which has been included in adjustments to the non-controlling interests in the accompanying unaudited condensed consolidated statement of stockholders' equity. As of September 30, 2017 , Carvana Co. owned approximately 11% of Carvana Group with the Existing LLC Unitholders owning the remaining 89% . The non-controlling interests on the accompanying unaudited condensed consolidated statements of operations represents the portion of the loss attributable to the economic interest in Carvana Group held by the non-controlling Existing LLC Unitholders calculated based on the weighted average non-controlling interests' ownership during the periods presented. The following table summarizes the effects of changes in ownership in Carvana Group on the Company's equity (in thousands): Three Months Ended September 30, 2017 Nine Months Ended September 30, 2017 Transfers (to) from non-controlling interests: Decrease in additional paid-in capital as a result of the Organizational Transactions $ — $ (174,255 ) (Decrease) increase in additional paid-in capital as a result of adjustments to the non-controlling interests (513 ) 333 Total transfers to non-controlling interests $ (513 ) $ (173,922 )</t>
  </si>
  <si>
    <t>Equity-Based Compensation</t>
  </si>
  <si>
    <t>Disclosure of Compensation Related Costs, Share-based Payments [Abstract]</t>
  </si>
  <si>
    <t>NOTE 10 — EQUITY-BASED COMPENSATION Equity-based compensation expense is recognized based on amortizing the grant-date fair value on a straight-line basis over the requisite service period, which is generally the vesting period of the award, less actual forfeitures. A summary of equity-based compensation expense recognized during the three and nine months ended September 30, 2017 and September 30, 2016 is as follows (in thousands): Three Months Ended September 30, Nine Months Ended September 30, 2017 2016 2017 2016 Class B Units $ 597 138 $ 1,237 $ 421 Restricted Stock Awards 823 — 1,973 — Options 467 — 835 — Total equity-based compensation expense $ 1,887 $ 138 $ 4,045 $ 421 2017 Omnibus Incentive Plan In connection with the IPO, the Company adopted the 2017 Omnibus Incentive Plan (the "2017 Incentive Plan"). Under the 2017 Incentive Plan 14.0 million shares of Class A common stock are available for issuance, which the Company may grant as stock options, stock appreciation rights, restricted stock, and other stock-based awards to employees, directors, officers and consultants. As of September 30, 2017 , approximately 12.9 million shares remain available for future equity award grants. During the three and nine months ended September 30, 2017 , the Company issued certain employees and consultants an aggregate of approximately 0.0 million and 0.6 million restricted shares of Class A common stock, respectively, pursuant to the terms of the 2017 Incentive Plan with a weighted-average grant-date fair value of $16.95 . During the three and nine months ended September 30, 2017 , the Company also awarded options to purchase an aggregate of approximately 0.1 million and 0.6 million shares of Class A common stock, respectively, to employees, consultants and directors, with a weighted-average grant-date fair value of $8.64 and $8.35 , respectively. The Company determined the grant-date fair value of the options using the Black-Scholes valuation model with the following weighted-average assumptions: Three Months Ended September 30, 2017 Nine Months Ended September 30, 2017 Expected volatility (1) 63.0 % 63.0 % Expected dividend yield — % — % Expected term (in years) (2) 6.25 6.26 Risk-free interest rate 1.9 % 1.9 % (1) Measured using selected high-growth guideline companies and considering the risk factors that would influence the range of expected volatility because the Company does not have sufficient historical data to provide a reasonable basis upon which to estimate the expected volatility. (2) Expected term represents the estimated period of time until an option is exercised and was determined using the simplified method because the Company does not have sufficient historical exercise data to provide a reasonable basis upon which to estimate the expected term. Class B Units During the nine months ended September 30, 2017 , the Company issued an aggregate of approximately 0.8 million Class B Units to executive officers and certain other employees with a participation threshold of $12.00 and a grant-date fair value of $7.04 . There were no Class B Units issued during the three months ended September 30, 2017 . During the three and nine months ended September 30, 2016, the Company issued approximately 0.4 million and 0.9 million Class B Units, respectively. The Class B Units issued during the nine months ended September 30, 2016 have per unit participation thresholds of $4.8780 to $5.8114 and a grant-date fair value of $0.22 to $0.44 . The Company determined the grant-date fair value of the Class B Units using an option pricing valuation model with the following weighted-average assumptions: Three Months Ended September 30, Nine Months Ended September 30, 2017 2016 2017 2016 Expected volatility (1) n/a 70.3 % 63.0 % 67.1 % Expected dividend yield n/a — % — % — % Expected term (in years) (2) n/a 1.25 6.25 2.00 Risk-free interest rate n/a 0.6 % 1.9 % 1.0 % (1) Measured using selected high-growth guideline companies and considering the risk factors that would influence the range of expected volatility because the Company does not have sufficient historical data to provide a reasonable basis upon which to estimate the expected volatility. (2) In 2017, the expected term represents the estimated period of time determined using the simplified method because the Company does not have sufficient historical exercise data to provide a reasonable basis upon which to estimate the expected term. Company Performance Plan The Company created the Performance Plan on July 25, 2016, whereby the Company was authorized to grant up to 1.0 million performance units (the “Performance Units”) to certain employees and consultants. The Performance Units granted were subject to continued employment and were only exercisable upon a qualifying transaction, which included an initial public offering, as defined in the Performance Plan. The IPO completed on May 3, 2017 constituted a qualifying transaction under the terms of the Performance Plan. The Company chose to settle the outstanding Performance Units in equity awards of Carvana Co. and recognized compensation expense related to the vested portion of these equity awards upon completion of the IPO. As of September 30, 2017 , the total unrecognized compensation expense related to outstanding equity awards was approximately $18.3 million , which the Company expects to recognize over a weighted-average period of approximately 3.5 years . Total unrecognized equity-based compensation expense will be adjusted for actual forfeitures.</t>
  </si>
  <si>
    <t>Loss Per Share</t>
  </si>
  <si>
    <t>Earnings Per Share [Abstract]</t>
  </si>
  <si>
    <t>NOTE 11 — LOSS PER SHARE Basic and diluted net loss per share is computed by dividing the net loss attributable to Class A common stockholders by the weighted-average shares of Class A common stock outstanding during the period. Diluted net loss per share is computed by giving effect to all potentially dilutive shares. For all periods presented, potentially dilutive shares are excluded from diluted net loss per share because they have an anti-dilutive impact. Therefore, basic and diluted net loss per share attributable to Class A common stockholders are the same for all periods presented. As discussed in Note 1 — Business Organization , the Organizational Transactions are considered transactions between entities under common control and the financial statements for periods prior to the IPO and Organizational Transactions have been adjusted to combine the previously separate entities for presentation purposes. For purposes of calculating both the numerator and denominator of net loss per share for periods prior to the IPO, the Company has retroactively reflected the 15.0 million shares issued in the IPO and the LLC Units outstanding as of the Organizational Transactions as if they had been issued and outstanding as of the beginning of each period presented. These calculations for periods prior to the IPO do not consider the options or shares of Class A common stock issued on the IPO date under the 2017 Incentive Plan. The following table presents the calculation of basic and diluted net loss per share (in thousands, except per share data): Three Months Ended September 30, Nine Months Ended September 30, 2017 2016 2017 2016 Numerator: Net loss $ (39,769 ) $ (21,985 ) $ (117,078 ) $ (57,418 ) Less: Net loss attributable to non-controlling interests (35,389 ) (19,589 ) (104,232 ) (51,159 ) Net loss attributable to Carvana Co., basic and diluted $ (4,380 ) $ (2,396 ) $ (12,846 ) $ (6,259 ) Denominator: Weighted-average shares of Class A common stock outstanding 15,520 15,000 15,254 15,000 Less: unvested weighted-average restricted stock awards 475 — 230 — Weighted-average shares of Class A common stock to compute basic and diluted net loss per Class A common share 15,045 15,000 15,024 15,000 Net loss per share of Class A common stock, basic and diluted $ (0.29 ) $ (0.16 ) $ (0.86 ) $ (0.42 ) Shares of Class B common stock do not share in the losses of the Company and are therefore not participating securities. As such, separate presentation of basic and diluted net loss per share of Class B common stock under the two -class method has not been presented. LLC Units (adjusted for the Exchange Ratio and participation thresholds) are considered potentially dilutive shares of Class A common stock because they are exchangeable into shares of Class A common stock. Weighted-average as-converted Class A Units of approximately 117.2 million together with the related Class B common stock for the three and nine months ended September 30, 2017 and September 30, 2016 were evaluated under the if-converted method for potentially dilutive effects and were determined to be anti-dilutive. Outstanding Class B Units of approximately 7.5 million and 6.5 million at September 30, 2017 and September 30, 2016 , respectively, were evaluated for potentially dilutive effects and were determined to be anti-dilutive. Potentially dilutive restricted stock awards of approximately 0.5 million and 0.2 million for the three and nine months ended September 30, 2017 , respectively, were evaluated under the treasury stock method for potentially dilutive effects and were determined to be anti-dilutive. As of September 30, 2017 , 0.6 million options were outstanding and evaluated under the treasury stock method for potentially dilutive effects and were determined to be anti-dilutive.</t>
  </si>
  <si>
    <t>Income Taxes</t>
  </si>
  <si>
    <t>Income Tax Disclosure [Abstract]</t>
  </si>
  <si>
    <t>NOTE 12 — INCOME TAXES As a result of the IPO and Organizational Transactions, Carvana Co. owns a portion of the LLC Units of Carvana Group, which is treated as a partnership for U.S. federal and most applicable state and local income tax purposes. As a partnership, Carvana Group is not subject to U.S. federal and certain state and local income taxes. Any taxable income or loss generated by Carvana Group is passed through to and included in the taxable income or loss of its members, including Carvana Co., in accordance with the terms of the LLC Agreement. Carvana Co. is subject to U.S. federal income taxes, in addition to state and local income taxes with respect to the allocable share of any taxable income of Carvana Group. The Company recognizes deferred tax assets to the extent it believes these assets are more-likely-than-not to be realized. In making such a determination, the Company considers all available positive and negative evidence, including future reversals of existing taxable temporary differences, projected future taxable income, tax planning strategies and recent results of operations. Based on Carvana Co.'s limited operating history and future projections of taxable income, it believes there is significant uncertainty as to whether its deferred tax assets will be realized; therefore, Carvana Co. has recorded a full valuation allowance against its deferred tax assets. Additionally, Carvana Co. did not take benefit for its portion of taxable losses incurred by Carvana Group during the three and nine months ending September 30, 2017 subsequent to the IPO and Organizational Transactions. The Company recognizes uncertain income tax positions when it is more-likely-than-not the position will be sustained upon examination. As of September 30, 2017 and December 31, 2016 , the Company has not identified any uncertain tax positions and has not recognized any related reserves. Tax Receivable Agreement Carvana Co. expects to obtain an increase in its share of the tax basis in the net assets of Carvana Group when LLC Units are exchanged by the Existing LLC Unitholders and other qualifying transactions. As described in Note 8 — Stockholders' Equity , each change in outstanding shares of Class A common stock results in a corresponding increase or decrease in Carvana Co.'s ownership of LLC Units. The Company intends to treat any exchanges of LLC Units as direct purchases of LLC interests for U.S. federal income tax purposes. These increases in tax basis may reduce the amounts that Carvana Co. would otherwise pay in the future to various taxing authorities. They may also decrease gains (or increase losses) on future dispositions of certain capital assets to the extent tax basis is allocated to those capital assets. In connection with the IPO, the Company entered into a Tax Receivable Agreement (“TRA”). Under the TRA, the Company generally will be required to pay to the Existing LLC Unitholders 85% of the amount of cash savings, if any, in U.S. federal, state or local tax that the Company actually realizes directly or indirectly (or are deemed to realize in certain circumstances) as a result of (i) certain tax attributes created as a result of any sales or exchanges (as determined for U.S. federal income tax purposes) to or with the Company of their interests in Carvana Group for shares of Carvana Co.'s Class A common stock or cash, including any basis adjustment relating to the assets of Carvana Group and (ii) tax benefits attributable to payments made under the TRA (including imputed interest). The Company expects to benefit from the remaining 15% of any tax benefits that it may actually realize. To the extent that the Company is unable to timely make payments under the TRA for any reason, such payments generally will be deferred and will accrue interest until paid. If the Internal Revenue Service or a state or local taxing authority challenges the tax basis adjustments that give rise to payments under the TRA and the tax basis adjustments are subsequently disallowed, the recipients of payments under the agreement will not reimburse the Company for any payments the Company previously made to them. Any such disallowance would be taken into account in determining future payments under the TRA and would, therefore, reduce the amount of any such future payments. Nevertheless, if the claimed tax benefits from the tax basis adjustments are disallowed, the Company’s payments under the TRA could exceed its actual tax savings, and the Company may not be able to recoup payments under the TRA that were calculated on the assumption that the disallowed tax savings were available. The TRA provides that if (i) certain mergers, asset sales, other forms of business combinations, or other changes of control were to occur, (ii) there is a material breach of any material obligations under the TRA; or (iii) it elects an early termination of the TRA, then the TRA will terminate and the Company's obligations, or the Company's successor’s obligations, under the TRA will accelerate and become due and payable, based on certain assumptions, including an assumption that the Company would have sufficient taxable income to fully utilize all potential future tax benefits that are subject to the TRA and that any LLC Units that have not been exchanged are deemed exchanged for the fair market value of the Company's Class A common stock at the time of termination. As of September 30, 2017 , there have been no exchanges of LLC Units and the Company has not recorded a liability related to the TRA.</t>
  </si>
  <si>
    <t>Commitments and Contingencies</t>
  </si>
  <si>
    <t>Commitments and Contingencies Disclosure [Abstract]</t>
  </si>
  <si>
    <t>NOTE 13 — COMMITMENTS AND CONTINGENCIES Lease Commitments As of September 30, 2017 , the Company is a tenant under various operating leases with third parties related to certain of its delivery hubs, vending machines and offices. The initial terms expire at various dates between 2017 and 2037. Many of the leases include one or more renewal options ranging from three to thirty years. Rent expense for these operating leases was approximately $1.1 million and $0.2 million for the three months ended September 30, 2017 and 2016 , respectively, and approximately $2.9 million and $0.6 million for the nine months ended September 30, 2017 and 2016 , respectively. In September 2016, the Company entered into a lease with a third party for the second floor of a new corporate headquarters in Tempe, Arizona. The lease has an initial term of 83 months and has three five -year extension options. At the request of the landlord, DriveTime agreed to partially guarantee the lease payments until September 2019 . The Company started incurring rent expense for this lease in April 2017, and it is included within the third party rent expense discussed above. The Company also has lease agreements with DriveTime that provide the Company access to and utilization of space at various DriveTime inspection and reconditioning centers, temporary storage locations and retail facilities. Additionally, the Company entered into a sublease with DriveTime for the use of the first floor of its new corporate headquarters in Tempe, Arizona. See Note 5 — Related Party Transactions for further related party lease information. Letters of Credit In October 2016, the Company obtained an unconditional, irrevocable, stand-by letter of credit for $1.9 million to satisfy a condition of a new lease agreement. The Company is required to maintain a cash deposit of $1.9 million with the financial institution that issued the stand-by letter of credit until February 2018, at which point the cash deposit requirement will be reduced by approximately $1.0 million until November 30, 2018, at which time the letter of credit shall expire. The Company has earned interest on this letter of credit, and as of September 30, 2017 and December 31, 2016 , the balance with the financial institution was approximately $2.0 million . This balance is classified as restricted cash in the accompanying unaudited condensed consolidated balance sheets. Legal Matters In the ordinary course of business, the Company may become subject to litigation or claims. The Company is not aware of any pending legal proceedings of which the outcome is reasonably possible to have a material effect on its results of operations, financial condition or cash flows.</t>
  </si>
  <si>
    <t>Fair Value of Financial Instruments</t>
  </si>
  <si>
    <t>Fair Value Disclosures [Abstract]</t>
  </si>
  <si>
    <t>NOTE 14 — FAIR VALUE OF FINANCIAL INSTRUMENTS As of September 30, 2017 and December 31, 2016 , the Company held certain assets that were required to be measured at fair value on a recurring basis. The following is a summary of fair value measurements at September 30, 2017 and December 31, 2016 (in thousands): As of September 30, 2017 : Carrying Value Level 1 Level 2 Level 3 Assets: Money market funds (1) $ 105,747 $ 105,747 $ — $ — Purchase price adjustment receivable (2) 1,247 — — 1,247 As of December 31, 2016 : Carrying Value Level 1 Level 2 Level 3 Assets: Money market funds (1) $ 20,088 $ 20,088 $ — $ — ___________________________ (1) Classified in cash and cash equivalents in the accompanying unaudited condensed consolidated balance sheets. (2) Classified as other assets in the accompanying unaudited condensed consolidated balance sheet and as a component of other sales and revenues in the accompanying unaudited condensed consolidated statements of operations. The fair value of the purchase price adjustment receivable is determined based on the extent to which the Company’s estimated performance of the underlying finance receivables exceeds the purchaser’s estimated performance of the underlying finance receivables as of measurement dates specified in the Master Purchase and Sale Agreement. The Company develops its estimate of future cumulative losses based on the historical performance of finance receivables it originated with similar characteristics as well as general macro-economic trends. The Company then utilizes a discounted cash flow model to calculate the present value of the expected future payment amounts. Such fair value measurement is considered Level 3 under the fair value hierarchy. The carrying amounts of restricted cash, accounts payable and accrued liabilities and accounts payable to related party approximate fair value because their respective maturities are less than three months. The carrying value of the Floor Plan Facility was determined to approximate fair value due to its short-term duration and variable interest rate that approximates prevailing interest rates as of each reporting period. The carrying value of notes payable was determined to approximate fair value as each of the notes has prevailing interest rates, which have not materially changed as of September 30, 2017 . The fair value of finance receivables, net was determined to be approximately $39.1 million and $25.6 million as of September 30, 2017 and December 31, 2016 , respectively, utilizing the estimated sales price based on the historical experience of the Company. Such fair value measurement of the finance receivables, net is considered Level 2 under the fair value hierarchy.</t>
  </si>
  <si>
    <t>Subsequent Events</t>
  </si>
  <si>
    <t>Subsequent Events [Abstract]</t>
  </si>
  <si>
    <t>NOTE 15 — SUBSEQUENT EVENTS LLC Unit Exchanges Subsequent to September 30, 2017, certain LLC Unitholders have collectively exchanged approximately 0.5 million LLC Units of Carvana Group together with approximately 0.4 million shares of Carvana Co.'s Class B common stock for approximately 0.4 million shares of Carvana Co.'s Class A common stock under the Exchange Agreement. Floor Plan Facility On November 2, 2017, the Company entered into a letter agreement with Ally Bank and Ally Financial (the "Ally Parties") to extend repayment of amounts due under the Floor Plan Facility for sales involving financing originated by the Company that are not sold to or financed by the Ally Parties. With respect to such vehicles, the Ally Parties agree to extend repayment of the advance or the loan for such vehicle to the earlier of fifteen business days after the sale of the vehicle or two business days following the sale or funding of the retail installment contract. Finance Receivable Sale Agreements On November 3, 2017 , the Company amended its Purchase and Sale Agreement to increase the aggregate amount of principal balances of finance receivables it can sell from $375.0 million to $1.5 billion . Also on November 3, 2017 , the Company terminated the remaining capacity under the Master Transfer Agreement and replaced this facility by entering into a new master transfer agreement with an unrelated third party under which the third party has committed to purchase up to an aggregate of $357.1 million in principal balances of finance receivables. Master Sale-Leaseback Agreement On November 3, 2017, the Company entered into a Master Sale-Leaseback Agreement pursuant to which it may sell and lease back up to $75.0 million of its real property interests, including costs for construction improvements. At any time the Company may elect to, and beginning November 2, 2019, the purchaser has the right to demand that, the Company repurchase one or more sold real property interests for an amount equal to the repurchase price provided in the applicable lease and any amounts due and owing under such lease. The Company expects to sell and lease back many of its real estate holdings and improvements pursuant to this agreement.</t>
  </si>
  <si>
    <t>Summary of Significant Accounting Policies (Policies)</t>
  </si>
  <si>
    <t>Basis of Presentation</t>
  </si>
  <si>
    <t xml:space="preserve">Basis of Presentation The accompanying interim unaudited condensed consolidated financial statements of the Company have been prepared in accordance with accounting principles generally accepted in the United States of America (“U.S. GAAP”) for interim financial information. All intercompany balances and transactions have been eliminated. Certain information and footnote disclosures normally included in annual financial statements have been condensed or omitted. The Company believes the disclosures made are adequate to prevent the information presented from being misleading. However, the accompanying unaudited condensed consolidated financial statements should be read in conjunction with the audited consolidated financial statements as of and for the year ended December 31, 2016 included in the final prospectus for Carvana Co.’s IPO filed April 28, 2017 pursuant to Rule 424(b) under the Securities Act of 1933, as amended, with the SEC. The accompanying unaudited condensed consolidated financial statements reflect all adjustments (consisting only of normal and recurring items) necessary to present fairly the Company’s financial position as of September 30, 2017 , its results of operations for the three and nine months ended September 30, 2017 and 2016 , its cash flows for the nine months ended September 30, 2017 and 2016 , and the changes in its stockholders' equity for the nine months ended September 30, 2017 . The Company discloses all material changes in its members’ equity for the nine months ended September 30, 2016 throughout the accompanying notes, and, therefore, does not separately present a statement of changes in members’ equity for this period in its unaudited condensed consolidated financial statements. Interim results are not necessarily indicative of full year performance because of the impact of seasonal and short-term variations. As discussed in Note 1 — Business Organization , Carvana Group is considered a VIE and Carvana Co. consolidates its financial results due to the determination that it is the primary beneficiary. The Company reviews subsidiaries and affiliates, as well as other entities, to determine if it should be considered variable interest entities, and whether it should change the consolidation determinations based on changes in its characteristics. The Company considers an entity a VIE if its equity investors own an interest therein that lacks the characteristics of a controlling financial interest or if such investors do not have sufficient equity at risk for the entity to finance its activities without additional subordinated financial support or if the entity is structured with non-substantive voting interests. To determine whether or not the entity is consolidated with the Company’s results, the Company also evaluates which interests are variable interests in the VIE and which party is the primary beneficiary of the VIE. </t>
  </si>
  <si>
    <t>Liquidity</t>
  </si>
  <si>
    <t xml:space="preserve">Liquidity The accompanying interim unaudited condensed consolidated financial statements of the Company have been prepared in conformity with U.S. GAAP, which contemplate continuation of the Company as a going concern. From inception, the Company has funded operations through the sale of Class A Units, its IPO completed on May 3, 2017 for net proceeds of approximately $205.9 million , the sale of Class C Redeemable Preferred Units, capital contributions from DriveTime and short-term funding from the Company’s majority owner. The Company has historically funded vehicle inventory purchases through its Floor Plan Facility, described in further detail in Note 7 — Debt Instruments , and has approximately $79.9 million available under the Floor Plan Facility to fund future vehicle inventory purchases as of September 30, 2017 . The Company has also funded some of its capital expenditures through long-term financing with third parties as described in further detail in Note 7 — Debt Instruments . Management believes that current working capital and expected continued capital expenditure financing is sufficient to fund operations for at least one year from the financial statement issuance date. </t>
  </si>
  <si>
    <t>Use of Estimates</t>
  </si>
  <si>
    <t>Use of Estimates The preparation of these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s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the Company’s assets and liabilities and the results of operations.</t>
  </si>
  <si>
    <t>Comprehensive Loss</t>
  </si>
  <si>
    <t>Comprehensive Loss During the three and nine months ended September 30, 2017 and 2016 , the Company did not have any other comprehensive income and, therefore, the net loss and comprehensive loss were the same for all periods presented.</t>
  </si>
  <si>
    <t>Restricted Cash</t>
  </si>
  <si>
    <t>Restricted Cash The restricted cash includes the deposit required under the Company's Floor Plan Facility, which is 5% of the outstanding floor plan facility principal balance, as explained in Note 7 — Debt Instruments and amounts held as restricted cash as required under letter of credit agreements, as explained in Note 13 — Commitments and Contingencies .</t>
  </si>
  <si>
    <t>Income Taxes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A valuation allowance is recognized if the Company determines it is more likely than not that all or a portion of a deferred tax asset will not be recognized.</t>
  </si>
  <si>
    <t>Adoption of New Accounting Standards and Accounting Standards Issued But Not Yet Adopted</t>
  </si>
  <si>
    <t>Adoption of New Accounting Standards In October 2016, the FASB issued ASU 2016-17, Interests Held through Related Parties That Are Under Common Control ("ASU 2016-17"), which updates the consolidation requirements when evaluating whether or not the entity is the primary beneficiary of a VIE with regard to interests held by related parties under common control. Under ASU 2016-17, entities will consider all indirect economic interests in a VIE held by related parties on a proportionate basis regardless of whether or not the related parties are under common control. The update is effective for fiscal years, and for interim periods within those fiscal years, beginning after December 15, 2016, with early adoption permitted. Since the Company has adopted ASU 2015-02, ASU 2016-17 requires retrospective application to all periods presented. The Company adopted ASU 2016-17 on January 1, 2017 and it did not have an impact on its consolidated financial statements. In January 2017, the FASB issued ASU 2017-01, Business Combinations ("ASU 2017-01"), which narrows the definition of a business and assists entities to evaluate whether transactions should be accounted for as acquisitions of assets or businesses. Under ASU 2017-01, when substantially all the fair value of the gross assets acquired is concentrated in a single identifiable asset or a group of similar identifiable assets, the purchase of the assets are not deemed to comprise a business. The update is effective for fiscal years, and for interim periods within those fiscal years, beginning after December 15, 2017, with early adoption permitted. The Company adopted ASU 2017-01 on January 1, 2017 and it did not have a material impact on its consolidated financial statements. Accounting Standards Issued But Not Yet Adopted Since May 2014, the FASB has issued several accounting standards updates related to revenue recognition including ASC 606, Revenue from Contracts with Customers ("ASC 606"), which amends the guidance in ASC 605, Revenue Recognition ("ASC 605"), and provides a single, comprehensive revenue recognition model for all contracts with customers. ASC 606 contains principles that an entity will apply to determine the measurement of revenue and timing of when it is recognized. The entity will recognize revenue to reflect the transfer of goods or services to customers at an amount that the entity expects to be entitled to in exchange for those goods or services. ASC 606 addresses how entities should identify goods and services being provided to a customer, the unit of account for a principal versus agent assessment, how to evaluate whether a good or service is controlled before being transferred to a customer and how to assess whether an entity controls services performed by another party. ASC 606 is effective for fiscal years, and interim periods within those years, beginning after December 15, 2017 with early adoption permitted. The Company will adopt ASC 606 for interim and annual periods beginning January 1, 2018 and plans to use the modified retrospective method. The Company is continuing to evaluate all potential impacts of ASC 606. Thus far, the Company's assessment has included gaining an understanding of the new standard, inventorying its revenue streams, analyzing and mapping contract features to revenue streams and considering the enhancement of disclosures related to revenue. While the Company has not completed its evaluation, it expects similar performance obligations to result under ASC 606 as compared with deliverables and separate units of accounting currently identified under ASC 605. The Company expects adoption of ASC 606 to impact the presentation of returns on its consolidated balance sheet. Based on the evaluation to date and the manner in which the Company recognizes revenue, the Company does not anticipate a material impact on the amount or timing of its revenue recognition as a result of adopting ASC 606. In February 2016, the FASB issued ASU 2016-02, Leases (Topic 842) (“ASU 2016-02”) related to the accounting for leases. This ASU introduces a lessee model that requires a right-of-use asset and lease obligation to be presented on the balance sheet for all leases, whether operating or financing. The ASU eliminates the requirement in current U.S. GAAP for an entity to use bright-line tests in determining lease classification. Expense recognition on the income statement remains similar to current lease accounting guidance. The ASU is effective for fiscal years, and for interim periods within those fiscal years, beginning after December 15, 2018. The Company plans to adopt this ASU for its fiscal year beginning January 1, 2019. The adoption of this ASU will require the recognition of a right-of-use asset and a lease obligation for the Company’s leases (see Note 13 — Commitments and Contingencies ).</t>
  </si>
  <si>
    <t>Net Loss Per Unit</t>
  </si>
  <si>
    <t>Basic and diluted net loss per share is computed by dividing the net loss attributable to Class A common stockholders by the weighted-average shares of Class A common stock outstanding during the period. Diluted net loss per share is computed by giving effect to all potentially dilutive shares. For all periods presented, potentially dilutive shares are excluded from diluted net loss per share because they have an anti-dilutive impact. Therefore, basic and diluted net loss per share attributable to Class A common stockholders are the same for all periods presented. As discussed in Note 1 — Business Organization , the Organizational Transactions are considered transactions between entities under common control and the financial statements for periods prior to the IPO and Organizational Transactions have been adjusted to combine the previously separate entities for presentation purposes. For purposes of calculating both the numerator and denominator of net loss per share for periods prior to the IPO, the Company has retroactively reflected the 15.0 million shares issued in the IPO and the LLC Units outstanding as of the Organizational Transactions as if they had been issued and outstanding as of the beginning of each period presented. These calculations for periods prior to the IPO do not consider the options or shares of Class A common stock issued on the IPO date under the 2017 Incentive Plan.</t>
  </si>
  <si>
    <t>Property and Equipment, Net (Tables)</t>
  </si>
  <si>
    <t>Property and Equipment</t>
  </si>
  <si>
    <t>The following table summarizes property and equipment, net as of September 30, 2017 and December 31, 2016 (in thousands): September 30, 2017 December 31, 2016 Land and site improvements $ 11,474 $ 9,355 Buildings and improvements 52,458 14,750 Transportation fleet 29,262 16,520 Software 15,673 10,065 Furniture, fixtures and equipment 10,728 3,704 Total property and equipment excluding construction in progress 119,595 54,394 Less: accumulated depreciation and amortization (16,391 ) (9,752 ) Property and equipment excluding construction in progress, net 103,204 44,642 Construction in progress 22,792 15,950 Property and equipment, net $ 125,996 $ 60,592</t>
  </si>
  <si>
    <t>Accounts Payable and Other Accrued Liabilities (Tables)</t>
  </si>
  <si>
    <t>Schedule of Accounts Payable and Accrued Liabilities</t>
  </si>
  <si>
    <t>The following table summarizes accounts payable and other accrued liabilities as of September 30, 2017 and December 31, 2016 (in thousands): September 30, 2017 December 31, 2016 Accounts payable $ 11,543 $ 6,208 Accrued property and equipment 9,749 3,045 Sales taxes and vehicle licenses and fees 7,635 4,265 Accrued compensation and benefits 2,419 3,398 Accrued inventory costs 2,173 3,480 Accrued advertising costs 1,689 1,281 Other accrued liabilities 8,605 6,487 Total accounts payable and other accrued liabilities $ 43,813 $ 28,164</t>
  </si>
  <si>
    <t>Non-controlling Interests (Tables)</t>
  </si>
  <si>
    <t>Consolidation, Less than Wholly Owned Subsidiary, Parent Ownership Interest, Effects of Changes, Net</t>
  </si>
  <si>
    <t>The following table summarizes the effects of changes in ownership in Carvana Group on the Company's equity (in thousands): Three Months Ended September 30, 2017 Nine Months Ended September 30, 2017 Transfers (to) from non-controlling interests: Decrease in additional paid-in capital as a result of the Organizational Transactions $ — $ (174,255 ) (Decrease) increase in additional paid-in capital as a result of adjustments to the non-controlling interests (513 ) 333 Total transfers to non-controlling interests $ (513 ) $ (173,922 )</t>
  </si>
  <si>
    <t>Equity-Based Compensation (Tables)</t>
  </si>
  <si>
    <t>Schedule of Employee Service Share-based Compensation, Allocation of Recognized Period Costs</t>
  </si>
  <si>
    <t>A summary of equity-based compensation expense recognized during the three and nine months ended September 30, 2017 and September 30, 2016 is as follows (in thousands): Three Months Ended September 30, Nine Months Ended September 30, 2017 2016 2017 2016 Class B Units $ 597 138 $ 1,237 $ 421 Restricted Stock Awards 823 — 1,973 — Options 467 — 835 — Total equity-based compensation expense $ 1,887 $ 138 $ 4,045 $ 421</t>
  </si>
  <si>
    <t>Schedule of Share-based Payment Award, Stock Options, Valuation Assumptions</t>
  </si>
  <si>
    <t>The Company determined the grant-date fair value of the options using the Black-Scholes valuation model with the following weighted-average assumptions: Three Months Ended September 30, 2017 Nine Months Ended September 30, 2017 Expected volatility (1) 63.0 % 63.0 % Expected dividend yield — % — % Expected term (in years) (2) 6.25 6.26 Risk-free interest rate 1.9 % 1.9 % (1) Measured using selected high-growth guideline companies and considering the risk factors that would influence the range of expected volatility because the Company does not have sufficient historical data to provide a reasonable basis upon which to estimate the expected volatility. (2) Expected term represents the estimated period of time until an option is exercised and was determined using the simplified method because the Company does not have sufficient historical exercise data to provide a reasonable basis upon which to estimate the expected term.</t>
  </si>
  <si>
    <t>Schedule of Share-based Payment Award, Stock, Common Units, Valuation Assumptions [Table Text Block]</t>
  </si>
  <si>
    <t>The Company determined the grant-date fair value of the Class B Units using an option pricing valuation model with the following weighted-average assumptions: Three Months Ended September 30, Nine Months Ended September 30, 2017 2016 2017 2016 Expected volatility (1) n/a 70.3 % 63.0 % 67.1 % Expected dividend yield n/a — % — % — % Expected term (in years) (2) n/a 1.25 6.25 2.00 Risk-free interest rate n/a 0.6 % 1.9 % 1.0 % (1) Measured using selected high-growth guideline companies and considering the risk factors that would influence the range of expected volatility because the Company does not have sufficient historical data to provide a reasonable basis upon which to estimate the expected volatility. (2) In 2017, the expected term represents the estimated period of time determined using the simplified method because the Company does not have sufficient historical exercise data to provide a reasonable basis upon which to estimate the expected term.</t>
  </si>
  <si>
    <t>Loss Per Share (Tables)</t>
  </si>
  <si>
    <t>Summary of the Calculation of Basic and Diluted Net Loss Per Unit</t>
  </si>
  <si>
    <t>The following table presents the calculation of basic and diluted net loss per share (in thousands, except per share data): Three Months Ended September 30, Nine Months Ended September 30, 2017 2016 2017 2016 Numerator: Net loss $ (39,769 ) $ (21,985 ) $ (117,078 ) $ (57,418 ) Less: Net loss attributable to non-controlling interests (35,389 ) (19,589 ) (104,232 ) (51,159 ) Net loss attributable to Carvana Co., basic and diluted $ (4,380 ) $ (2,396 ) $ (12,846 ) $ (6,259 ) Denominator: Weighted-average shares of Class A common stock outstanding 15,520 15,000 15,254 15,000 Less: unvested weighted-average restricted stock awards 475 — 230 — Weighted-average shares of Class A common stock to compute basic and diluted net loss per Class A common share 15,045 15,000 15,024 15,000 Net loss per share of Class A common stock, basic and diluted $ (0.29 ) $ (0.16 ) $ (0.86 ) $ (0.42 )</t>
  </si>
  <si>
    <t>Fair Value of Financial Instruments (Tables)</t>
  </si>
  <si>
    <t>Fair Value, Assets Measured on Recurring Basis</t>
  </si>
  <si>
    <t>The following is a summary of fair value measurements at September 30, 2017 and December 31, 2016 (in thousands): As of September 30, 2017 : Carrying Value Level 1 Level 2 Level 3 Assets: Money market funds (1) $ 105,747 $ 105,747 $ — $ — Purchase price adjustment receivable (2) 1,247 — — 1,247 As of December 31, 2016 : Carrying Value Level 1 Level 2 Level 3 Assets: Money market funds (1) $ 20,088 $ 20,088 $ — $ — ___________________________ (1) Classified in cash and cash equivalents in the accompanying unaudited condensed consolidated balance sheets. (2) Classified as other assets in the accompanying unaudited condensed consolidated balance sheet and as a component of other sales and revenues in the accompanying unaudited condensed consolidated statements of operations.</t>
  </si>
  <si>
    <t>Business Organization - Narrative (Details) $ / shares in Units, $ in Thousands</t>
  </si>
  <si>
    <t>May 03, 2017USD ($)vote$ / sharesshares</t>
  </si>
  <si>
    <t>May 02, 2017shares</t>
  </si>
  <si>
    <t>Sep. 30, 2017USD ($)$ / sharesshares</t>
  </si>
  <si>
    <t>Sep. 30, 2017$ / sharesshares</t>
  </si>
  <si>
    <t>Dec. 31, 2016$ / sharesshares</t>
  </si>
  <si>
    <t>Subsidiary, Sale of Stock [Line Items]</t>
  </si>
  <si>
    <t>Issuance of Class A common stock sold in initial public offering, net of underwriters' discounts and commissions and offering expenses | $</t>
  </si>
  <si>
    <t>Preferred stock, par value (in dollars per share) | $ / shares</t>
  </si>
  <si>
    <t>Conversion ratio</t>
  </si>
  <si>
    <t>Common stock, par value (in dollars per share) | $ / shares</t>
  </si>
  <si>
    <t>Number of votes | vote</t>
  </si>
  <si>
    <t>Class A | IPO</t>
  </si>
  <si>
    <t>Sale of stock, number of shares issued in transaction (in shares)</t>
  </si>
  <si>
    <t>Sale of stock, price per share (USD per share) | $ / shares</t>
  </si>
  <si>
    <t>Carvana Group | Class A Common Units</t>
  </si>
  <si>
    <t>Investment owned, balance (in shares)</t>
  </si>
  <si>
    <t>LLC price per unit, multiple on initial public offering price less underwriting discounts and commissions (USD per share)</t>
  </si>
  <si>
    <t>Garcia Parties | Class B</t>
  </si>
  <si>
    <t>Ernest Garcia, II | Class A Common Units</t>
  </si>
  <si>
    <t>Interest acquired</t>
  </si>
  <si>
    <t>0.10%</t>
  </si>
  <si>
    <t>Convertible preferred stock, shares issued upon conversion (in shares)</t>
  </si>
  <si>
    <t>Summary of Significant Accounting Policies - Liquidity (Details) - USD ($) $ in Thousands</t>
  </si>
  <si>
    <t>May 03, 2017</t>
  </si>
  <si>
    <t>Debt Instrument [Line Items]</t>
  </si>
  <si>
    <t>Issuance of Class A common stock sold in initial public offering, net of underwriters' discounts and commissions and offering expenses</t>
  </si>
  <si>
    <t>Floor Plan Facility | Line of Credit</t>
  </si>
  <si>
    <t>Line of credit facility, remaining borrowing capacity</t>
  </si>
  <si>
    <t>Summary of Significant Accounting Policies - Comprehensive Loss (Details) - USD ($)</t>
  </si>
  <si>
    <t>Other Comprehensive income</t>
  </si>
  <si>
    <t>Summary of Significant Accounting Policies - Restricted Cash (Details)</t>
  </si>
  <si>
    <t>Deposit required under floor plan facility, percentage of principal balance</t>
  </si>
  <si>
    <t>5.00%</t>
  </si>
  <si>
    <t>Property and Equipment, Net - (Details) - USD ($) $ in Thousands</t>
  </si>
  <si>
    <t>Property, Plant and Equipment [Line Items]</t>
  </si>
  <si>
    <t>Less: accumulated depreciation and amortization</t>
  </si>
  <si>
    <t>Land and site improvements</t>
  </si>
  <si>
    <t>Property and equipment, gross</t>
  </si>
  <si>
    <t>Buildings and improvements</t>
  </si>
  <si>
    <t>Transportation fleet</t>
  </si>
  <si>
    <t>Software</t>
  </si>
  <si>
    <t>Furniture, fixtures and equipment</t>
  </si>
  <si>
    <t>Property and equipment excluding construction in progress, net</t>
  </si>
  <si>
    <t>Construction in progress</t>
  </si>
  <si>
    <t>Property and Equipment, Net - Narrative (Details) - USD ($) $ in Thousands</t>
  </si>
  <si>
    <t>Capitalized internal use software costs</t>
  </si>
  <si>
    <t>Capitalized computer software additions</t>
  </si>
  <si>
    <t>Accounts Payable and Other Accrued Liabilities - (Details) - USD ($) $ in Thousands</t>
  </si>
  <si>
    <t>Accounts payable</t>
  </si>
  <si>
    <t>Accrued property and equipment</t>
  </si>
  <si>
    <t>Sales taxes and vehicle licenses and fees</t>
  </si>
  <si>
    <t>Accrued compensation and benefits</t>
  </si>
  <si>
    <t>Accrued inventory costs</t>
  </si>
  <si>
    <t>Accrued advertising costs</t>
  </si>
  <si>
    <t>Other accrued liabilities</t>
  </si>
  <si>
    <t>Total accounts payable and other accrued liabilities</t>
  </si>
  <si>
    <t>Related Party Transactions - Shared Services Agreement with DriveTime (Details) - Affiliated Entity - DriveTime Automotive Group, Inc. - Shared Services Agreement with DriveTime - USD ($) $ in Millions</t>
  </si>
  <si>
    <t>1 Months Ended</t>
  </si>
  <si>
    <t>Apr. 30, 2017</t>
  </si>
  <si>
    <t>Related Party Transaction [Line Items]</t>
  </si>
  <si>
    <t>Number of allowable days prior to contract termination with written notice</t>
  </si>
  <si>
    <t>30 days</t>
  </si>
  <si>
    <t>Number of allowable days prior to contract termination with written notice from service provider</t>
  </si>
  <si>
    <t>90 days</t>
  </si>
  <si>
    <t>Selling, general and administrative</t>
  </si>
  <si>
    <t>Expenses from transactions with related party</t>
  </si>
  <si>
    <t>Related Party Transactions - Aircraft Time Sharing Agreement (Details) - Air Transportation Equipment - Verde Investments, Inc. - Affiliated Entity - Aircraft Time Sharing Agreement $ in Millions</t>
  </si>
  <si>
    <t>Oct. 22, 2015aircraft</t>
  </si>
  <si>
    <t>Sep. 30, 2017USD ($)</t>
  </si>
  <si>
    <t>Sep. 30, 2016USD ($)</t>
  </si>
  <si>
    <t>Number of aircrafts | aircraft</t>
  </si>
  <si>
    <t>Contractual Term</t>
  </si>
  <si>
    <t>12 months</t>
  </si>
  <si>
    <t>Contractual Agreement, Perpetual Automatic Renewal Term</t>
  </si>
  <si>
    <t>Expenses from transactions with related party | $</t>
  </si>
  <si>
    <t>Related Party Transactions - Lease Agreements (Details) $ in Millions</t>
  </si>
  <si>
    <t>Feb. 28, 2017renewal_option</t>
  </si>
  <si>
    <t>Dec. 31, 2016renewal_option</t>
  </si>
  <si>
    <t>Nov. 30, 2014renewal_optionlocation</t>
  </si>
  <si>
    <t>Maximum</t>
  </si>
  <si>
    <t>Operating leases, renewal term</t>
  </si>
  <si>
    <t>30 years</t>
  </si>
  <si>
    <t>Minimum</t>
  </si>
  <si>
    <t>3 years</t>
  </si>
  <si>
    <t>Verde Investments, Inc. and DriveTime Automotive Group Inc. | Related Party Lease Agreements | Affiliated Entity</t>
  </si>
  <si>
    <t>Verde Investments, Inc. and DriveTime Automotive Group Inc. | Related Party Lease Agreements | Cost of Sales | Affiliated Entity</t>
  </si>
  <si>
    <t>Verde Investments, Inc. and DriveTime Automotive Group Inc. | Related Party Lease Agreements | Selling, general and administrative | Affiliated Entity</t>
  </si>
  <si>
    <t>Building | DriveTime Automotive Group, Inc. | Related Party Lease Agreements | Affiliated Entity</t>
  </si>
  <si>
    <t>Operating lease term</t>
  </si>
  <si>
    <t>2 years</t>
  </si>
  <si>
    <t>Operating lease, number of renewal options | renewal_option</t>
  </si>
  <si>
    <t>1 year</t>
  </si>
  <si>
    <t>Operating lease, renewal options, number of locations | location</t>
  </si>
  <si>
    <t>Building | Verde Investments, Inc. and DriveTime Automotive Group Inc. | Related Party Lease Agreements | Maximum | Affiliated Entity</t>
  </si>
  <si>
    <t>Rent adjustments, increase in consumer price index, percentage threshold</t>
  </si>
  <si>
    <t>Building | Verde Investments, Inc. and DriveTime Automotive Group Inc. | Related Party Lease Agreements | Minimum | Affiliated Entity</t>
  </si>
  <si>
    <t>2.00%</t>
  </si>
  <si>
    <t>Tolleson, Arizona | Building | Verde Investments, Inc. | Lease Agreement Related to Vehicle Inspection and Reconditioning Center | Affiliated Entity</t>
  </si>
  <si>
    <t>15 years</t>
  </si>
  <si>
    <t>5 years</t>
  </si>
  <si>
    <t>Winder, Georgia | Building | DriveTime Automotive Group, Inc. | Lease Agreement for Fully-Operational Inspection and Reconditioning Center | Affiliated Entity</t>
  </si>
  <si>
    <t>8 years</t>
  </si>
  <si>
    <t>Related Party Transactions - Corporate Office Leases (Details) - Affiliated Entity $ in Millions</t>
  </si>
  <si>
    <t>Sep. 30, 2017USD ($)renewal_option</t>
  </si>
  <si>
    <t>Verde Investments, Inc. | Corporate Headquarters, Office Lease</t>
  </si>
  <si>
    <t>DriveTime Automotive Group, Inc. | Corporate Headquarters, Office Lease</t>
  </si>
  <si>
    <t>Guarantor obligations, maximum exposure</t>
  </si>
  <si>
    <t>DriveTime Automotive Group, Inc. | Subleased Office Space</t>
  </si>
  <si>
    <t>DriveTime Automotive Group, Inc. | Subleased Office Space, First Floor</t>
  </si>
  <si>
    <t>83 months</t>
  </si>
  <si>
    <t>Related Party Transactions - Repurchase of Finance Receivables from DriveTime (Details) - USD ($) $ in Thousands</t>
  </si>
  <si>
    <t>Jan. 20, 2016</t>
  </si>
  <si>
    <t>Receivable balance repurchased</t>
  </si>
  <si>
    <t>Consumer Loan | Finance Receivable Purchase Agreement</t>
  </si>
  <si>
    <t>Payments to repurchase financing receivables</t>
  </si>
  <si>
    <t>Consumer Loan | Transfer Agreements and Note Purchase and Security Agreements</t>
  </si>
  <si>
    <t>Proceeds from new transfer of financing receivables</t>
  </si>
  <si>
    <t>Consumer Loan | DriveTime Automotive Group, Inc. | Affiliated Entity | Finance Receivable Purchase Agreement</t>
  </si>
  <si>
    <t>Related Party Transactions - Drivetime Receivable Purchase Agreement (Details) - USD ($)</t>
  </si>
  <si>
    <t>DriveTime Automotive Group, Inc. | Affiliated Entity | Finance Receivable Purchase Agreement</t>
  </si>
  <si>
    <t>Due from related parties</t>
  </si>
  <si>
    <t>Related Party Transactions - Master Dealer Agreement (Details) - USD ($) $ in Thousands</t>
  </si>
  <si>
    <t>DriveTime Automotive Group, Inc. | Affiliated Entity | Master Dealer Agreement</t>
  </si>
  <si>
    <t>Related Party Transactions - Credit Facility with Verde (Details) - Line of Credit - Verde Investments, Inc. - Affiliated Entity</t>
  </si>
  <si>
    <t>Feb. 27, 2017USD ($)draw</t>
  </si>
  <si>
    <t>Debt instrument, fee amount</t>
  </si>
  <si>
    <t>Verde Credit Facility</t>
  </si>
  <si>
    <t>Line of credit facility, maximum borrowing capacity</t>
  </si>
  <si>
    <t>Debt instrument, maximum number of draws | draw</t>
  </si>
  <si>
    <t>Line of credit facility, minimum borrowing per draw</t>
  </si>
  <si>
    <t>Interest rate</t>
  </si>
  <si>
    <t>12.00%</t>
  </si>
  <si>
    <t>Verde credit facility</t>
  </si>
  <si>
    <t>Accrued interest paid</t>
  </si>
  <si>
    <t>Related Party Transactions - Accounts Payable Due to Related Party (Details) - USD ($) $ in Thousands</t>
  </si>
  <si>
    <t>Affiliated Entity</t>
  </si>
  <si>
    <t>Finance Receivable Sale Agreements - Transfer Agreements and Note Purchase and Security Agreements (Details) - USD ($)</t>
  </si>
  <si>
    <t>12 Months Ended</t>
  </si>
  <si>
    <t>Transfer Agreements and Note Purchase and Security Agreements</t>
  </si>
  <si>
    <t>Securitization or Asset-backed Financing Arrangement, Financial Asset for which Transfer is Accounted as Sale [Line Items]</t>
  </si>
  <si>
    <t>Proceeds from advances</t>
  </si>
  <si>
    <t>Transfer Agreements and Note Purchase and Security Agreements | Consumer Loan</t>
  </si>
  <si>
    <t>Transfer of financial assets accounted for as sales, amount derecognized</t>
  </si>
  <si>
    <t>Receivable purchase agreement, remaining unused capacity</t>
  </si>
  <si>
    <t>Finance Receivable Purchase Agreement | Consumer Loan</t>
  </si>
  <si>
    <t>Finance Receivable Sale Agreements - Master Purchase and Sale Agreement and Master Transfer Agreement (Details) - Consumer Loan - USD ($)</t>
  </si>
  <si>
    <t>Costs incurred related to purchase and sale agreement and master transfer agreement</t>
  </si>
  <si>
    <t>Purchase and Sale Agreement</t>
  </si>
  <si>
    <t>Transfer of financial assets, accounted for as sales, maximum amount eligible to be sold</t>
  </si>
  <si>
    <t>Master Transfer Agreement</t>
  </si>
  <si>
    <t>Master Purchase and Sale Agreement and Master Transfer Agreement</t>
  </si>
  <si>
    <t>Debt Instruments - Floor Plan Facility (Details) - USD ($)</t>
  </si>
  <si>
    <t>Feb. 28, 2017</t>
  </si>
  <si>
    <t>Jan. 01, 2018</t>
  </si>
  <si>
    <t>Line of Credit Facility [Line Items]</t>
  </si>
  <si>
    <t>Line of credit, outstanding</t>
  </si>
  <si>
    <t>Line of Credit | Floor Plan Facility</t>
  </si>
  <si>
    <t>Term of principal payments</t>
  </si>
  <si>
    <t>5 days</t>
  </si>
  <si>
    <t>Principal repayment, term threshold after sale of used vehicle</t>
  </si>
  <si>
    <t>15 days</t>
  </si>
  <si>
    <t>Principal repayment, term threshold after sale of related finance receivable</t>
  </si>
  <si>
    <t>1 day</t>
  </si>
  <si>
    <t>Outstanding balance, days held in inventory threshold</t>
  </si>
  <si>
    <t>180 days</t>
  </si>
  <si>
    <t>Outstanding balance, held in inventory, percentage of original principal amount due</t>
  </si>
  <si>
    <t>10.00%</t>
  </si>
  <si>
    <t>Outstanding balance, held in inventory, original principal amount, threshold</t>
  </si>
  <si>
    <t>50.00%</t>
  </si>
  <si>
    <t>Outstanding balance, held in inventory, wholesale value, threshold</t>
  </si>
  <si>
    <t>4.88%</t>
  </si>
  <si>
    <t>Line of Credit | Floor Plan Facility | London Interbank Offered Rate (LIBOR)</t>
  </si>
  <si>
    <t>Debt instrument, basis spread on variable rate</t>
  </si>
  <si>
    <t>3.65%</t>
  </si>
  <si>
    <t>Line of Credit | Floor Plan Facility | Forecast</t>
  </si>
  <si>
    <t>Debt Instruments - Notes Payable (Details) - USD ($) $ in Thousands</t>
  </si>
  <si>
    <t>Promissory Note | Notes Payable, Other Payables</t>
  </si>
  <si>
    <t>Debt instrument, face amount</t>
  </si>
  <si>
    <t>Debt instrument, term</t>
  </si>
  <si>
    <t>Weighted average interest rate</t>
  </si>
  <si>
    <t>5.80%</t>
  </si>
  <si>
    <t>Notes payable</t>
  </si>
  <si>
    <t>Promissory Note | Notes Payable, Other Payables | Minimum</t>
  </si>
  <si>
    <t>Promissory Note | Notes Payable, Other Payables | Maximum</t>
  </si>
  <si>
    <t>Debt Instruments - Other Long-Term Debt (Details) $ in Millions</t>
  </si>
  <si>
    <t>Sale leaseback transaction, amount due under financing arrangement</t>
  </si>
  <si>
    <t>Stockholders' Equity - (Details) $ / shares in Units, $ in Thousands</t>
  </si>
  <si>
    <t>Dec. 09, 2016USD ($)shares</t>
  </si>
  <si>
    <t>Jul. 12, 2016USD ($)shares</t>
  </si>
  <si>
    <t>Apr. 27, 2016USD ($)shares</t>
  </si>
  <si>
    <t>Jul. 27, 2015USD ($)shares</t>
  </si>
  <si>
    <t>Jul. 25, 2015</t>
  </si>
  <si>
    <t>Dec. 31, 2016USD ($)$ / sharesshares</t>
  </si>
  <si>
    <t>Limited Partners' Capital Account [Line Items]</t>
  </si>
  <si>
    <t>Required ratio between shares issued and shares owned of subsidiary</t>
  </si>
  <si>
    <t>Stock issuance costs charged against additional paid in capital | $</t>
  </si>
  <si>
    <t>Stock issuance costs | $</t>
  </si>
  <si>
    <t>Payments of stock issuance costs | $</t>
  </si>
  <si>
    <t>Class A Common Units</t>
  </si>
  <si>
    <t>Partners' capital account, units (in shares)</t>
  </si>
  <si>
    <t>Temporary equity, coupon rate</t>
  </si>
  <si>
    <t>12.50%</t>
  </si>
  <si>
    <t>Garcia Parties</t>
  </si>
  <si>
    <t>Ownership percentage of outstanding shares, minimum requirement</t>
  </si>
  <si>
    <t>25.00%</t>
  </si>
  <si>
    <t>Carvana Sub</t>
  </si>
  <si>
    <t>Percentage of voting power</t>
  </si>
  <si>
    <t>GV Auto I, LLC | Class C Redeemable Preferred Units</t>
  </si>
  <si>
    <t>Temporary equity, stock issued during period (in shares)</t>
  </si>
  <si>
    <t>Temporary equity, value stock issued during period | $</t>
  </si>
  <si>
    <t>Fidel Family Trust | Class C Redeemable Preferred Units</t>
  </si>
  <si>
    <t>IPO | Class A</t>
  </si>
  <si>
    <t>IPO | Class A | Class C Redeemable Preferred Units</t>
  </si>
  <si>
    <t>Temporary equity, conversion ratio if offering price as a percentage of original issuance price threshold exceeded (in shares)</t>
  </si>
  <si>
    <t>Affiliated Entity | CVAN Holdings, LLC | Class C Redeemable Preferred Units</t>
  </si>
  <si>
    <t>Investor | Class C Redeemable Preferred Units</t>
  </si>
  <si>
    <t>Investor | Mr. Garcia | Class C Redeemable Preferred Units</t>
  </si>
  <si>
    <t>Common unit, outstanding (in shares)</t>
  </si>
  <si>
    <t>Carvana Group | Class B Units</t>
  </si>
  <si>
    <t>Non-controlling Interests (Details) $ in Thousands</t>
  </si>
  <si>
    <t>Noncontrolling Interest [Line Items]</t>
  </si>
  <si>
    <t>Carvana Group</t>
  </si>
  <si>
    <t>Ownership percentage by Carvana Co.</t>
  </si>
  <si>
    <t>11.00%</t>
  </si>
  <si>
    <t>Ownership percentage by existing unitholders</t>
  </si>
  <si>
    <t>89.00%</t>
  </si>
  <si>
    <t>(Decrease) increase in additional paid-in capital as a result of adjustments to the non-controlling interests</t>
  </si>
  <si>
    <t>Non-controlling Interests - Changes in Ownership (Details) - USD ($) $ in Thousands</t>
  </si>
  <si>
    <t>5 Months Ended</t>
  </si>
  <si>
    <t>Decrease in additional paid-in capital as a result of the Organizational Transactions</t>
  </si>
  <si>
    <t>Total transfers to non-controlling interests</t>
  </si>
  <si>
    <t>Equity-Based Compensation - Equity-based Compensation Expense (Details) - USD ($) $ in Thousands</t>
  </si>
  <si>
    <t>Share-based Compensation Arrangement by Share-based Payment Award [Line Items]</t>
  </si>
  <si>
    <t>Class B Units</t>
  </si>
  <si>
    <t>Restricted Stock Awards</t>
  </si>
  <si>
    <t>Options</t>
  </si>
  <si>
    <t>Equity-Based Compensation - 2017 Omnibus Incentive Plan (Details) - 2017 Omnibus Incentive Plan</t>
  </si>
  <si>
    <t>Share-based Compensation Arrangement by Share-based Payment Award, Compensation Cost [Line Items]</t>
  </si>
  <si>
    <t>Maximum number of awards authorized for grant (in shares)</t>
  </si>
  <si>
    <t>Class A | Restricted Stock Awards</t>
  </si>
  <si>
    <t>Restricted stock, number of shares granted in the period (in shares)</t>
  </si>
  <si>
    <t>Restricted stock, weighted average grant date fair value (in dollars per share) | $ / shares</t>
  </si>
  <si>
    <t>Class A | Class A</t>
  </si>
  <si>
    <t>Number of shares available for grant (in shares)</t>
  </si>
  <si>
    <t>Options, number of shares granted in the period (in shares)</t>
  </si>
  <si>
    <t>Options, weighted average grant date fair value (in dollars per share) | $ / shares</t>
  </si>
  <si>
    <t>Equity-Based Compensation - Valuation Assumptions (Details)</t>
  </si>
  <si>
    <t>Expected volatility</t>
  </si>
  <si>
    <t>63.00%</t>
  </si>
  <si>
    <t>Expected dividend yield</t>
  </si>
  <si>
    <t>0.00%</t>
  </si>
  <si>
    <t>Expected term (in years)</t>
  </si>
  <si>
    <t>6 years 3 months</t>
  </si>
  <si>
    <t>6 years 3 months 5 days</t>
  </si>
  <si>
    <t>Risk-free interest rate</t>
  </si>
  <si>
    <t>1.90%</t>
  </si>
  <si>
    <t>70.30%</t>
  </si>
  <si>
    <t>67.10%</t>
  </si>
  <si>
    <t>1 year 3 months</t>
  </si>
  <si>
    <t>6 years 2 months 29 days</t>
  </si>
  <si>
    <t>0.60%</t>
  </si>
  <si>
    <t>1.00%</t>
  </si>
  <si>
    <t>Equity-Based Compensation - Class B Units (Details) - Class B Units - $ / shares</t>
  </si>
  <si>
    <t>Number of units granted in the period (in shares)</t>
  </si>
  <si>
    <t>Participation threshold to participate in distributions (in dollars per share)</t>
  </si>
  <si>
    <t>Weighted average grant date fair value (in dollars per share)</t>
  </si>
  <si>
    <t>Equity-Based Compensation - Company Performance Plan (Details) - USD ($) $ in Millions</t>
  </si>
  <si>
    <t>Jul. 25, 2016</t>
  </si>
  <si>
    <t>Performance Plan | Performance Shares</t>
  </si>
  <si>
    <t>Unrecognized compensation expense</t>
  </si>
  <si>
    <t>Unrecognized compensation expense, period for recognition</t>
  </si>
  <si>
    <t>3 years 6 months</t>
  </si>
  <si>
    <t>Loss Per Share - Calculation of Basic and Diluted Net Loss Per Unit (Details) - USD ($) $ / shares in Units, shares in Thousands, $ in Thousands</t>
  </si>
  <si>
    <t>Numerator:</t>
  </si>
  <si>
    <t>Less: Net loss attributable to non-controlling interests</t>
  </si>
  <si>
    <t>Net loss attributable to Carvana Co., basic</t>
  </si>
  <si>
    <t>Net loss attributable to Carvana Co., diluted</t>
  </si>
  <si>
    <t>Denominator [Abstract]</t>
  </si>
  <si>
    <t>Less: unvested weighted-average restricted stock awards (in shares)</t>
  </si>
  <si>
    <t>Weighted-average shares of Class A common stock outstanding (in shares)</t>
  </si>
  <si>
    <t>Weighted-average Class A Units outstanding (in shares)</t>
  </si>
  <si>
    <t>Loss Per Share - Narrative (Details) - shares</t>
  </si>
  <si>
    <t>Antidilutive Securities Excluded from Computation of Earnings Per Share [Line Items]</t>
  </si>
  <si>
    <t>Antidilutive securities excluded from computation of earnings per share (in shares)</t>
  </si>
  <si>
    <t>Income Taxes (Details) - USD ($)</t>
  </si>
  <si>
    <t>Uncertain tax positions</t>
  </si>
  <si>
    <t>Commitments and Contingencies - Lease Commitments (Details) $ in Millions</t>
  </si>
  <si>
    <t>Operating Leased Assets [Line Items]</t>
  </si>
  <si>
    <t>Operating leases, rent expense | $</t>
  </si>
  <si>
    <t>Corporate Headquarters, Office Lease</t>
  </si>
  <si>
    <t>Commitments and Contingencies - Letters of Credit (Details) - USD ($) $ in Millions</t>
  </si>
  <si>
    <t>Feb. 28, 2018</t>
  </si>
  <si>
    <t>Oct. 31, 2016</t>
  </si>
  <si>
    <t>Financial Standby Letter of Credit</t>
  </si>
  <si>
    <t>Loss Contingencies [Line Items]</t>
  </si>
  <si>
    <t>Letters of credit outstanding</t>
  </si>
  <si>
    <t>Required cash deposit with financial institution</t>
  </si>
  <si>
    <t>Interest-bearing Deposits</t>
  </si>
  <si>
    <t>Forecast | Financial Standby Letter of Credit</t>
  </si>
  <si>
    <t>Required cash deposit with financial institution after February 2018</t>
  </si>
  <si>
    <t>Fair Value of Financial Instruments - Fair Value Assets Measured on a Recurring Basis (Details) - Fair Value, Measurements, Recurring - USD ($) $ in Thousands</t>
  </si>
  <si>
    <t>Fair Value, Assets and Liabilities Measured on Recurring and Nonrecurring Basis [Line Items]</t>
  </si>
  <si>
    <t>Purchase price adjustment receivable</t>
  </si>
  <si>
    <t>Money market funds</t>
  </si>
  <si>
    <t>Money market funds | Level 1</t>
  </si>
  <si>
    <t>Money market funds | Level 2</t>
  </si>
  <si>
    <t>Money market funds | Level 3</t>
  </si>
  <si>
    <t>Fair Value of Financial Instruments - Narrative (Details) - USD ($) $ in Millions</t>
  </si>
  <si>
    <t>Estimate of Fair Value Measurement | Level 2</t>
  </si>
  <si>
    <t>Fair value of finance receivables, net</t>
  </si>
  <si>
    <t>Subsequent Events (Details) - USD ($) shares in Millions</t>
  </si>
  <si>
    <t>Nov. 07, 2017</t>
  </si>
  <si>
    <t>Consumer Loan | Purchase and Sale Agreement</t>
  </si>
  <si>
    <t>Subsequent Event [Line Items]</t>
  </si>
  <si>
    <t>Consumer Loan | Master Transfer Agreement</t>
  </si>
  <si>
    <t>Subsequent Event</t>
  </si>
  <si>
    <t>Sale-leaseback agreement amount (up to)</t>
  </si>
  <si>
    <t>Subsequent Event | Consumer Loan | Purchase and Sale Agreement</t>
  </si>
  <si>
    <t>Subsequent Event | Consumer Loan | Master Transfer Agreement</t>
  </si>
  <si>
    <t>Subsequent Event | Exchange Agreement</t>
  </si>
  <si>
    <t>Conversion of stock, converted (in shares)</t>
  </si>
  <si>
    <t>Subsequent Event | Exchange Agreement | Class B</t>
  </si>
  <si>
    <t>Subsequent Event | Exchange Agreement | Class A</t>
  </si>
  <si>
    <t>Conversion of stock, issued (in shares)</t>
  </si>
  <si>
    <t>Label</t>
  </si>
  <si>
    <t>Element</t>
  </si>
  <si>
    <t>Value</t>
  </si>
  <si>
    <t>Adjustments to Additional Paid in Capital, Share-based Compensation, Requisite Service Period Recognition</t>
  </si>
  <si>
    <t>us-gaap_AdjustmentsToAdditionalPaidInCapitalSharebasedCompensationRequisiteServicePeriodRecognitionValue</t>
  </si>
  <si>
    <t>Stock Issued During Period, Value, Restricted Stock Award, Net of Forfeitures</t>
  </si>
  <si>
    <t>us-gaap_StockIssuedDuringPeriodValueRestrictedStockAwardNetOfForfeitures</t>
  </si>
  <si>
    <t>Stock Issued During Period, Value, Stock Options Exercised</t>
  </si>
  <si>
    <t>us-gaap_StockIssuedDuringPeriodValueStockOptionsExercised</t>
  </si>
  <si>
    <t>Adjustments Related to Tax Withholding for Share-based Compensation</t>
  </si>
  <si>
    <t>us-gaap_AdjustmentsRelatedToTaxWithholdingForShareBasedCompensation</t>
  </si>
  <si>
    <t>Member Units [Member]</t>
  </si>
  <si>
    <t>Adjustments to Additional Paid in Capital, Increase in Carrying Amount of Redeemable Preferred Stock</t>
  </si>
  <si>
    <t>us-gaap_AdjustmentsToAdditionalPaidInCapitalIncreaseInCarryingAmountOfRedeemablePreferredStock</t>
  </si>
  <si>
    <t>Stock Issued During Period, Value, Conversion of Convertible Securities</t>
  </si>
  <si>
    <t>us-gaap_StockIssuedDuringPeriodValueConversionOfConvertibleSecurities</t>
  </si>
  <si>
    <t>Stock Issued During Period, Value, Conversion of Units</t>
  </si>
  <si>
    <t>us-gaap_StockIssuedDuringPeriodValueConversionOfUnits</t>
  </si>
  <si>
    <t>Limited Liability Company (LLC) Members' Equity, Unit-based Compensation</t>
  </si>
  <si>
    <t>us-gaap_LimitedLiabilityCompanyLLCMembersEquityUnitBasedCompensation</t>
  </si>
  <si>
    <t>Net Income (Loss), Including Portion Attributable to Noncontrolling Interest</t>
  </si>
  <si>
    <t>us-gaap_ProfitLoss</t>
  </si>
  <si>
    <t>Retained Earnings [Member]</t>
  </si>
  <si>
    <t>Noncontrolling Interest [Member]</t>
  </si>
  <si>
    <t>Additional Paid-in Capital [Member]</t>
  </si>
  <si>
    <t>Stock Issued During Period, Value, New Issues</t>
  </si>
  <si>
    <t>us-gaap_StockIssuedDuringPeriodValueNewIssues</t>
  </si>
  <si>
    <t>Common Class A [Member] | Common Stock [Member]</t>
  </si>
  <si>
    <t>Shares Paid for Tax Withholding for Share Based Compensation</t>
  </si>
  <si>
    <t>us-gaap_SharesPaidForTaxWithholdingForShareBasedCompensation</t>
  </si>
  <si>
    <t>Stock Issued During Period, Shares, Restricted Stock Award, Net of Forfeitures</t>
  </si>
  <si>
    <t>us-gaap_StockIssuedDuringPeriodSharesRestrictedStockAwardNetOfForfeitures</t>
  </si>
  <si>
    <t>Share-based Compensation Arrangement by Share-based Payment Award, Options, Exercises in Period</t>
  </si>
  <si>
    <t>us-gaap_StockIssuedDuringPeriodSharesStockOptionsExercised</t>
  </si>
  <si>
    <t>Stock Issued During Period, Shares, New Issues</t>
  </si>
  <si>
    <t>us-gaap_StockIssuedDuringPeriodSharesNewIssues</t>
  </si>
  <si>
    <t>Common Class B [Member] | Common Stock [Member]</t>
  </si>
  <si>
    <t>Stock Issued During Period, Shares, Conversion of Units</t>
  </si>
  <si>
    <t>us-gaap_StockIssuedDuringPeriodSharesConversionOfUnit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0.0_);(#,##0.0)" numFmtId="167"/>
    <numFmt formatCode="_(&quot;$ &quot;#,##0.0_);_(&quot;$ &quot;(#,##0.0)" numFmtId="168"/>
    <numFmt formatCode="_(&quot;$ &quot;#,##0.0000_);_(&quot;$ &quot;(#,##0.0000)" numFmtId="169"/>
    <numFmt formatCode="#,##0.0000_);(#,##0.000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90820</v>
      </c>
    </row>
    <row r="11" spans="1:3">
      <c r="A11" s="4" t="s">
        <v>17</v>
      </c>
      <c r="B11" s="4" t="s">
        <v>18</v>
      </c>
    </row>
    <row r="12" spans="1:3">
      <c r="A12" s="4" t="s">
        <v>19</v>
      </c>
      <c r="B12" s="4" t="s">
        <v>20</v>
      </c>
    </row>
    <row r="13" spans="1:3">
      <c r="A13" s="4" t="s">
        <v>21</v>
      </c>
    </row>
    <row r="14" spans="1:3">
      <c r="A14" s="3" t="s">
        <v>4</v>
      </c>
    </row>
    <row r="15" spans="1:3">
      <c r="A15" s="4" t="s">
        <v>22</v>
      </c>
      <c r="C15" s="5" t="n">
        <v>15908195</v>
      </c>
    </row>
    <row r="16" spans="1:3">
      <c r="A16" s="4" t="s">
        <v>23</v>
      </c>
    </row>
    <row r="17" spans="1:3">
      <c r="A17" s="3" t="s">
        <v>4</v>
      </c>
    </row>
    <row r="18" spans="1:3">
      <c r="A18" s="4" t="s">
        <v>22</v>
      </c>
      <c r="C18" s="5" t="n">
        <v>1168243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7</v>
      </c>
      <c r="B1" s="2" t="s">
        <v>1</v>
      </c>
    </row>
    <row r="2" spans="1:2">
      <c r="B2" s="2" t="s">
        <v>2</v>
      </c>
    </row>
    <row r="3" spans="1:2">
      <c r="A3" s="3" t="s">
        <v>187</v>
      </c>
    </row>
    <row r="4" spans="1:2">
      <c r="A4" s="4" t="s">
        <v>10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3454</v>
      </c>
      <c r="C3" s="7" t="n">
        <v>39184</v>
      </c>
    </row>
    <row r="4" spans="1:3">
      <c r="A4" s="4" t="s">
        <v>28</v>
      </c>
      <c r="B4" s="5" t="n">
        <v>11755</v>
      </c>
      <c r="C4" s="5" t="n">
        <v>10266</v>
      </c>
    </row>
    <row r="5" spans="1:3">
      <c r="A5" s="4" t="s">
        <v>29</v>
      </c>
      <c r="B5" s="5" t="n">
        <v>11639</v>
      </c>
      <c r="C5" s="5" t="n">
        <v>5692</v>
      </c>
    </row>
    <row r="6" spans="1:3">
      <c r="A6" s="4" t="s">
        <v>30</v>
      </c>
      <c r="B6" s="5" t="n">
        <v>37519</v>
      </c>
      <c r="C6" s="5" t="n">
        <v>24771</v>
      </c>
    </row>
    <row r="7" spans="1:3">
      <c r="A7" s="4" t="s">
        <v>31</v>
      </c>
      <c r="B7" s="5" t="n">
        <v>192242</v>
      </c>
      <c r="C7" s="5" t="n">
        <v>185506</v>
      </c>
    </row>
    <row r="8" spans="1:3">
      <c r="A8" s="4" t="s">
        <v>32</v>
      </c>
      <c r="B8" s="5" t="n">
        <v>9598</v>
      </c>
      <c r="C8" s="5" t="n">
        <v>9822</v>
      </c>
    </row>
    <row r="9" spans="1:3">
      <c r="A9" s="4" t="s">
        <v>33</v>
      </c>
      <c r="B9" s="5" t="n">
        <v>366207</v>
      </c>
      <c r="C9" s="5" t="n">
        <v>275241</v>
      </c>
    </row>
    <row r="10" spans="1:3">
      <c r="A10" s="4" t="s">
        <v>34</v>
      </c>
      <c r="B10" s="5" t="n">
        <v>125996</v>
      </c>
      <c r="C10" s="5" t="n">
        <v>60592</v>
      </c>
    </row>
    <row r="11" spans="1:3">
      <c r="A11" s="4" t="s">
        <v>35</v>
      </c>
      <c r="B11" s="5" t="n">
        <v>2969</v>
      </c>
      <c r="C11" s="5" t="n">
        <v>0</v>
      </c>
    </row>
    <row r="12" spans="1:3">
      <c r="A12" s="4" t="s">
        <v>36</v>
      </c>
      <c r="B12" s="5" t="n">
        <v>495172</v>
      </c>
      <c r="C12" s="5" t="n">
        <v>335833</v>
      </c>
    </row>
    <row r="13" spans="1:3">
      <c r="A13" s="3" t="s">
        <v>37</v>
      </c>
    </row>
    <row r="14" spans="1:3">
      <c r="A14" s="4" t="s">
        <v>38</v>
      </c>
      <c r="B14" s="5" t="n">
        <v>43813</v>
      </c>
      <c r="C14" s="5" t="n">
        <v>28164</v>
      </c>
    </row>
    <row r="15" spans="1:3">
      <c r="A15" s="4" t="s">
        <v>39</v>
      </c>
      <c r="B15" s="5" t="n">
        <v>2142</v>
      </c>
      <c r="C15" s="5" t="n">
        <v>1884</v>
      </c>
    </row>
    <row r="16" spans="1:3">
      <c r="A16" s="4" t="s">
        <v>40</v>
      </c>
      <c r="B16" s="5" t="n">
        <v>195083</v>
      </c>
      <c r="C16" s="5" t="n">
        <v>165313</v>
      </c>
    </row>
    <row r="17" spans="1:3">
      <c r="A17" s="4" t="s">
        <v>41</v>
      </c>
      <c r="B17" s="5" t="n">
        <v>3375</v>
      </c>
      <c r="C17" s="5" t="n">
        <v>1057</v>
      </c>
    </row>
    <row r="18" spans="1:3">
      <c r="A18" s="4" t="s">
        <v>42</v>
      </c>
      <c r="B18" s="5" t="n">
        <v>244413</v>
      </c>
      <c r="C18" s="5" t="n">
        <v>196418</v>
      </c>
    </row>
    <row r="19" spans="1:3">
      <c r="A19" s="4" t="s">
        <v>43</v>
      </c>
      <c r="B19" s="5" t="n">
        <v>16363</v>
      </c>
      <c r="C19" s="5" t="n">
        <v>4404</v>
      </c>
    </row>
    <row r="20" spans="1:3">
      <c r="A20" s="4" t="s">
        <v>44</v>
      </c>
      <c r="B20" s="5" t="n">
        <v>6920</v>
      </c>
      <c r="C20" s="5" t="n">
        <v>0</v>
      </c>
    </row>
    <row r="21" spans="1:3">
      <c r="A21" s="4" t="s">
        <v>45</v>
      </c>
      <c r="B21" s="5" t="n">
        <v>267696</v>
      </c>
      <c r="C21" s="5" t="n">
        <v>200822</v>
      </c>
    </row>
    <row r="22" spans="1:3">
      <c r="A22" s="4" t="s">
        <v>46</v>
      </c>
      <c r="B22" s="4" t="s">
        <v>47</v>
      </c>
      <c r="C22" s="4" t="s">
        <v>47</v>
      </c>
    </row>
    <row r="23" spans="1:3">
      <c r="A23" s="3" t="s">
        <v>48</v>
      </c>
    </row>
    <row r="24" spans="1:3">
      <c r="A24" s="4" t="s">
        <v>49</v>
      </c>
      <c r="B24" s="5" t="n">
        <v>0</v>
      </c>
      <c r="C24" s="5" t="n">
        <v>-115961</v>
      </c>
    </row>
    <row r="25" spans="1:3">
      <c r="A25" s="4" t="s">
        <v>50</v>
      </c>
      <c r="B25" s="5" t="n">
        <v>0</v>
      </c>
      <c r="C25" s="5" t="n">
        <v>0</v>
      </c>
    </row>
    <row r="26" spans="1:3">
      <c r="A26" s="4" t="s">
        <v>51</v>
      </c>
      <c r="B26" s="5" t="n">
        <v>35447</v>
      </c>
      <c r="C26" s="5" t="n">
        <v>0</v>
      </c>
    </row>
    <row r="27" spans="1:3">
      <c r="A27" s="4" t="s">
        <v>52</v>
      </c>
      <c r="B27" s="5" t="n">
        <v>-7419</v>
      </c>
      <c r="C27" s="5" t="n">
        <v>0</v>
      </c>
    </row>
    <row r="28" spans="1:3">
      <c r="A28" s="4" t="s">
        <v>53</v>
      </c>
      <c r="B28" s="5" t="n">
        <v>28161</v>
      </c>
      <c r="C28" s="5" t="n">
        <v>-115961</v>
      </c>
    </row>
    <row r="29" spans="1:3">
      <c r="A29" s="4" t="s">
        <v>54</v>
      </c>
      <c r="B29" s="5" t="n">
        <v>199315</v>
      </c>
      <c r="C29" s="5" t="n">
        <v>0</v>
      </c>
    </row>
    <row r="30" spans="1:3">
      <c r="A30" s="4" t="s">
        <v>55</v>
      </c>
      <c r="B30" s="5" t="n">
        <v>227476</v>
      </c>
      <c r="C30" s="5" t="n">
        <v>-115961</v>
      </c>
    </row>
    <row r="31" spans="1:3">
      <c r="A31" s="4" t="s">
        <v>56</v>
      </c>
      <c r="B31" s="5" t="n">
        <v>495172</v>
      </c>
      <c r="C31" s="5" t="n">
        <v>335833</v>
      </c>
    </row>
    <row r="32" spans="1:3">
      <c r="A32" s="4" t="s">
        <v>57</v>
      </c>
    </row>
    <row r="33" spans="1:3">
      <c r="A33" s="3" t="s">
        <v>37</v>
      </c>
    </row>
    <row r="34" spans="1:3">
      <c r="A34" s="4" t="s">
        <v>58</v>
      </c>
      <c r="B34" s="5" t="n">
        <v>0</v>
      </c>
      <c r="C34" s="5" t="n">
        <v>250972</v>
      </c>
    </row>
    <row r="35" spans="1:3">
      <c r="A35" s="4" t="s">
        <v>21</v>
      </c>
    </row>
    <row r="36" spans="1:3">
      <c r="A36" s="3" t="s">
        <v>48</v>
      </c>
    </row>
    <row r="37" spans="1:3">
      <c r="A37" s="4" t="s">
        <v>59</v>
      </c>
      <c r="B37" s="5" t="n">
        <v>16</v>
      </c>
      <c r="C37" s="5" t="n">
        <v>0</v>
      </c>
    </row>
    <row r="38" spans="1:3">
      <c r="A38" s="4" t="s">
        <v>23</v>
      </c>
    </row>
    <row r="39" spans="1:3">
      <c r="A39" s="3" t="s">
        <v>48</v>
      </c>
    </row>
    <row r="40" spans="1:3">
      <c r="A40" s="4" t="s">
        <v>59</v>
      </c>
      <c r="B40" s="7" t="n">
        <v>117</v>
      </c>
      <c r="C40"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7</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195</v>
      </c>
      <c r="B9" s="4" t="s">
        <v>218</v>
      </c>
    </row>
    <row r="10" spans="1:2">
      <c r="A10" s="4" t="s">
        <v>219</v>
      </c>
      <c r="B10" s="4" t="s">
        <v>220</v>
      </c>
    </row>
    <row r="11" spans="1:2">
      <c r="A11" s="4" t="s">
        <v>221</v>
      </c>
      <c r="B11"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70</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173</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7</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0</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193</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4" t="s">
        <v>61</v>
      </c>
      <c r="B2" s="8" t="n">
        <v>0.01</v>
      </c>
      <c r="C2" s="8" t="n">
        <v>0.01</v>
      </c>
    </row>
    <row r="3" spans="1:3">
      <c r="A3" s="4" t="s">
        <v>62</v>
      </c>
      <c r="B3" s="5" t="n">
        <v>50000000</v>
      </c>
      <c r="C3" s="5" t="n">
        <v>50000000</v>
      </c>
    </row>
    <row r="4" spans="1:3">
      <c r="A4" s="4" t="s">
        <v>63</v>
      </c>
      <c r="B4" s="5" t="n">
        <v>0</v>
      </c>
      <c r="C4" s="5" t="n">
        <v>0</v>
      </c>
    </row>
    <row r="5" spans="1:3">
      <c r="A5" s="4" t="s">
        <v>64</v>
      </c>
      <c r="B5" s="5" t="n">
        <v>0</v>
      </c>
      <c r="C5" s="5" t="n">
        <v>0</v>
      </c>
    </row>
    <row r="6" spans="1:3">
      <c r="A6" s="4" t="s">
        <v>57</v>
      </c>
    </row>
    <row r="7" spans="1:3">
      <c r="A7" s="4" t="s">
        <v>65</v>
      </c>
      <c r="B7" s="5" t="n">
        <v>0</v>
      </c>
      <c r="C7" s="5" t="n">
        <v>43089000</v>
      </c>
    </row>
    <row r="8" spans="1:3">
      <c r="A8" s="4" t="s">
        <v>66</v>
      </c>
      <c r="B8" s="5" t="n">
        <v>0</v>
      </c>
      <c r="C8" s="5" t="n">
        <v>43089000</v>
      </c>
    </row>
    <row r="9" spans="1:3">
      <c r="A9" s="4" t="s">
        <v>21</v>
      </c>
    </row>
    <row r="10" spans="1:3">
      <c r="A10" s="4" t="s">
        <v>67</v>
      </c>
      <c r="B10" s="9" t="n">
        <v>0.001</v>
      </c>
      <c r="C10" s="9" t="n">
        <v>0.001</v>
      </c>
    </row>
    <row r="11" spans="1:3">
      <c r="A11" s="4" t="s">
        <v>68</v>
      </c>
      <c r="B11" s="5" t="n">
        <v>500000000</v>
      </c>
      <c r="C11" s="5" t="n">
        <v>500000000</v>
      </c>
    </row>
    <row r="12" spans="1:3">
      <c r="A12" s="4" t="s">
        <v>69</v>
      </c>
      <c r="B12" s="5" t="n">
        <v>15513000</v>
      </c>
      <c r="C12" s="5" t="n">
        <v>15513000</v>
      </c>
    </row>
    <row r="13" spans="1:3">
      <c r="A13" s="4" t="s">
        <v>70</v>
      </c>
      <c r="B13" s="5" t="n">
        <v>15513000</v>
      </c>
      <c r="C13" s="5" t="n">
        <v>15513000</v>
      </c>
    </row>
    <row r="14" spans="1:3">
      <c r="A14" s="4" t="s">
        <v>23</v>
      </c>
    </row>
    <row r="15" spans="1:3">
      <c r="A15" s="4" t="s">
        <v>67</v>
      </c>
      <c r="B15" s="9" t="n">
        <v>0.001</v>
      </c>
      <c r="C15" s="9" t="n">
        <v>0.001</v>
      </c>
    </row>
    <row r="16" spans="1:3">
      <c r="A16" s="4" t="s">
        <v>68</v>
      </c>
      <c r="B16" s="5" t="n">
        <v>125000000</v>
      </c>
      <c r="C16" s="5" t="n">
        <v>125000000</v>
      </c>
    </row>
    <row r="17" spans="1:3">
      <c r="A17" s="4" t="s">
        <v>69</v>
      </c>
      <c r="B17" s="5" t="n">
        <v>117236000</v>
      </c>
      <c r="C17" s="5" t="n">
        <v>117236000</v>
      </c>
    </row>
    <row r="18" spans="1:3">
      <c r="A18" s="4" t="s">
        <v>70</v>
      </c>
      <c r="B18" s="5" t="n">
        <v>117236000</v>
      </c>
      <c r="C18" s="5" t="n">
        <v>11723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02</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40"/>
    <col customWidth="1" max="3" min="3" width="19"/>
    <col customWidth="1" max="4" min="4" width="37"/>
    <col customWidth="1" max="5" min="5" width="30"/>
    <col customWidth="1" max="6" min="6" width="30"/>
  </cols>
  <sheetData>
    <row r="1" spans="1:6">
      <c r="A1" s="1" t="s">
        <v>245</v>
      </c>
      <c r="B1" s="2" t="s">
        <v>246</v>
      </c>
      <c r="C1" s="2" t="s">
        <v>247</v>
      </c>
      <c r="D1" s="2" t="s">
        <v>248</v>
      </c>
      <c r="E1" s="2" t="s">
        <v>249</v>
      </c>
      <c r="F1" s="2" t="s">
        <v>250</v>
      </c>
    </row>
    <row r="2" spans="1:6">
      <c r="A2" s="3" t="s">
        <v>251</v>
      </c>
    </row>
    <row r="3" spans="1:6">
      <c r="A3" s="4" t="s">
        <v>252</v>
      </c>
      <c r="D3" s="7" t="n">
        <v>205925</v>
      </c>
    </row>
    <row r="4" spans="1:6">
      <c r="A4" s="4" t="s">
        <v>62</v>
      </c>
      <c r="B4" s="5" t="n">
        <v>50000000</v>
      </c>
      <c r="D4" s="5" t="n">
        <v>50000000</v>
      </c>
      <c r="E4" s="5" t="n">
        <v>50000000</v>
      </c>
      <c r="F4" s="5" t="n">
        <v>50000000</v>
      </c>
    </row>
    <row r="5" spans="1:6">
      <c r="A5" s="4" t="s">
        <v>253</v>
      </c>
      <c r="B5" s="8" t="n">
        <v>0.01</v>
      </c>
      <c r="D5" s="8" t="n">
        <v>0.01</v>
      </c>
      <c r="E5" s="8" t="n">
        <v>0.01</v>
      </c>
      <c r="F5" s="8" t="n">
        <v>0.01</v>
      </c>
    </row>
    <row r="6" spans="1:6">
      <c r="A6" s="4" t="s">
        <v>254</v>
      </c>
      <c r="B6" s="10" t="n">
        <v>0.8</v>
      </c>
      <c r="E6" s="11" t="n">
        <v>1.25</v>
      </c>
    </row>
    <row r="7" spans="1:6">
      <c r="A7" s="4" t="s">
        <v>21</v>
      </c>
    </row>
    <row r="8" spans="1:6">
      <c r="A8" s="3" t="s">
        <v>251</v>
      </c>
    </row>
    <row r="9" spans="1:6">
      <c r="A9" s="4" t="s">
        <v>68</v>
      </c>
      <c r="B9" s="5" t="n">
        <v>500000000</v>
      </c>
      <c r="D9" s="5" t="n">
        <v>500000000</v>
      </c>
      <c r="E9" s="5" t="n">
        <v>500000000</v>
      </c>
      <c r="F9" s="5" t="n">
        <v>500000000</v>
      </c>
    </row>
    <row r="10" spans="1:6">
      <c r="A10" s="4" t="s">
        <v>255</v>
      </c>
      <c r="B10" s="9" t="n">
        <v>0.001</v>
      </c>
      <c r="D10" s="9" t="n">
        <v>0.001</v>
      </c>
      <c r="E10" s="9" t="n">
        <v>0.001</v>
      </c>
      <c r="F10" s="9" t="n">
        <v>0.001</v>
      </c>
    </row>
    <row r="11" spans="1:6">
      <c r="A11" s="4" t="s">
        <v>256</v>
      </c>
      <c r="B11" s="5" t="n">
        <v>1</v>
      </c>
    </row>
    <row r="12" spans="1:6">
      <c r="A12" s="4" t="s">
        <v>257</v>
      </c>
    </row>
    <row r="13" spans="1:6">
      <c r="A13" s="3" t="s">
        <v>251</v>
      </c>
    </row>
    <row r="14" spans="1:6">
      <c r="A14" s="4" t="s">
        <v>258</v>
      </c>
      <c r="B14" s="5" t="n">
        <v>15000000</v>
      </c>
    </row>
    <row r="15" spans="1:6">
      <c r="A15" s="4" t="s">
        <v>259</v>
      </c>
      <c r="B15" s="7" t="n">
        <v>15</v>
      </c>
    </row>
    <row r="16" spans="1:6">
      <c r="A16" s="4" t="s">
        <v>252</v>
      </c>
      <c r="B16" s="7" t="n">
        <v>205900</v>
      </c>
    </row>
    <row r="17" spans="1:6">
      <c r="A17" s="4" t="s">
        <v>23</v>
      </c>
    </row>
    <row r="18" spans="1:6">
      <c r="A18" s="3" t="s">
        <v>251</v>
      </c>
    </row>
    <row r="19" spans="1:6">
      <c r="A19" s="4" t="s">
        <v>68</v>
      </c>
      <c r="B19" s="5" t="n">
        <v>125000000</v>
      </c>
      <c r="D19" s="5" t="n">
        <v>125000000</v>
      </c>
      <c r="E19" s="5" t="n">
        <v>125000000</v>
      </c>
      <c r="F19" s="5" t="n">
        <v>125000000</v>
      </c>
    </row>
    <row r="20" spans="1:6">
      <c r="A20" s="4" t="s">
        <v>255</v>
      </c>
      <c r="B20" s="9" t="n">
        <v>0.001</v>
      </c>
      <c r="D20" s="9" t="n">
        <v>0.001</v>
      </c>
      <c r="E20" s="9" t="n">
        <v>0.001</v>
      </c>
      <c r="F20" s="9" t="n">
        <v>0.001</v>
      </c>
    </row>
    <row r="21" spans="1:6">
      <c r="A21" s="4" t="s">
        <v>256</v>
      </c>
      <c r="B21" s="5" t="n">
        <v>1</v>
      </c>
    </row>
    <row r="22" spans="1:6">
      <c r="A22" s="4" t="s">
        <v>69</v>
      </c>
      <c r="B22" s="5" t="n">
        <v>117200000</v>
      </c>
      <c r="C22" s="5" t="n">
        <v>117200000</v>
      </c>
    </row>
    <row r="23" spans="1:6">
      <c r="A23" s="4" t="s">
        <v>254</v>
      </c>
      <c r="B23" s="10" t="n">
        <v>0.8</v>
      </c>
    </row>
    <row r="24" spans="1:6">
      <c r="A24" s="4" t="s">
        <v>260</v>
      </c>
    </row>
    <row r="25" spans="1:6">
      <c r="A25" s="3" t="s">
        <v>251</v>
      </c>
    </row>
    <row r="26" spans="1:6">
      <c r="A26" s="4" t="s">
        <v>261</v>
      </c>
      <c r="B26" s="5" t="n">
        <v>18800000</v>
      </c>
    </row>
    <row r="27" spans="1:6">
      <c r="A27" s="4" t="s">
        <v>262</v>
      </c>
      <c r="B27" s="10" t="n">
        <v>0.8</v>
      </c>
    </row>
    <row r="28" spans="1:6">
      <c r="A28" s="4" t="s">
        <v>263</v>
      </c>
    </row>
    <row r="29" spans="1:6">
      <c r="A29" s="3" t="s">
        <v>251</v>
      </c>
    </row>
    <row r="30" spans="1:6">
      <c r="A30" s="4" t="s">
        <v>256</v>
      </c>
      <c r="B30" s="5" t="n">
        <v>10</v>
      </c>
    </row>
    <row r="31" spans="1:6">
      <c r="A31" s="4" t="s">
        <v>264</v>
      </c>
    </row>
    <row r="32" spans="1:6">
      <c r="A32" s="3" t="s">
        <v>251</v>
      </c>
    </row>
    <row r="33" spans="1:6">
      <c r="A33" s="4" t="s">
        <v>261</v>
      </c>
      <c r="B33" s="5" t="n">
        <v>200000</v>
      </c>
    </row>
    <row r="34" spans="1:6">
      <c r="A34" s="4" t="s">
        <v>265</v>
      </c>
      <c r="B34" s="4" t="s">
        <v>266</v>
      </c>
    </row>
    <row r="35" spans="1:6">
      <c r="A35" s="4" t="s">
        <v>260</v>
      </c>
    </row>
    <row r="36" spans="1:6">
      <c r="A36" s="3" t="s">
        <v>251</v>
      </c>
    </row>
    <row r="37" spans="1:6">
      <c r="A37" s="4" t="s">
        <v>267</v>
      </c>
      <c r="B37" s="5" t="n">
        <v>431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68</v>
      </c>
      <c r="B1" s="2" t="s">
        <v>269</v>
      </c>
      <c r="C1" s="2" t="s">
        <v>2</v>
      </c>
    </row>
    <row r="2" spans="1:3">
      <c r="A2" s="3" t="s">
        <v>270</v>
      </c>
    </row>
    <row r="3" spans="1:3">
      <c r="A3" s="4" t="s">
        <v>271</v>
      </c>
      <c r="C3" s="7" t="n">
        <v>205925</v>
      </c>
    </row>
    <row r="4" spans="1:3">
      <c r="A4" s="4" t="s">
        <v>272</v>
      </c>
    </row>
    <row r="5" spans="1:3">
      <c r="A5" s="3" t="s">
        <v>270</v>
      </c>
    </row>
    <row r="6" spans="1:3">
      <c r="A6" s="4" t="s">
        <v>273</v>
      </c>
      <c r="C6" s="7" t="n">
        <v>79900</v>
      </c>
    </row>
    <row r="7" spans="1:3">
      <c r="A7" s="4" t="s">
        <v>257</v>
      </c>
    </row>
    <row r="8" spans="1:3">
      <c r="A8" s="3" t="s">
        <v>270</v>
      </c>
    </row>
    <row r="9" spans="1:3">
      <c r="A9" s="4" t="s">
        <v>271</v>
      </c>
      <c r="B9" s="7" t="n">
        <v>2059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72</v>
      </c>
      <c r="D1" s="2" t="s">
        <v>1</v>
      </c>
    </row>
    <row r="2" spans="1:5">
      <c r="B2" s="2" t="s">
        <v>2</v>
      </c>
      <c r="C2" s="2" t="s">
        <v>73</v>
      </c>
      <c r="D2" s="2" t="s">
        <v>2</v>
      </c>
      <c r="E2" s="2" t="s">
        <v>73</v>
      </c>
    </row>
    <row r="3" spans="1:5">
      <c r="A3" s="3" t="s">
        <v>167</v>
      </c>
    </row>
    <row r="4" spans="1:5">
      <c r="A4" s="4" t="s">
        <v>275</v>
      </c>
      <c r="B4" s="7" t="n">
        <v>0</v>
      </c>
      <c r="C4" s="7" t="n">
        <v>0</v>
      </c>
      <c r="D4" s="7" t="n">
        <v>0</v>
      </c>
      <c r="E4"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4"/>
  </cols>
  <sheetData>
    <row r="1" spans="1:2">
      <c r="A1" s="1" t="s">
        <v>276</v>
      </c>
      <c r="B1" s="2" t="s">
        <v>2</v>
      </c>
    </row>
    <row r="2" spans="1:2">
      <c r="A2" s="4" t="s">
        <v>272</v>
      </c>
    </row>
    <row r="3" spans="1:2">
      <c r="A3" s="3" t="s">
        <v>270</v>
      </c>
    </row>
    <row r="4" spans="1:2">
      <c r="A4" s="4" t="s">
        <v>277</v>
      </c>
      <c r="B4" s="4" t="s">
        <v>2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9</v>
      </c>
      <c r="B1" s="2" t="s">
        <v>2</v>
      </c>
      <c r="C1" s="2" t="s">
        <v>25</v>
      </c>
    </row>
    <row r="2" spans="1:3">
      <c r="A2" s="3" t="s">
        <v>280</v>
      </c>
    </row>
    <row r="3" spans="1:3">
      <c r="A3" s="4" t="s">
        <v>281</v>
      </c>
      <c r="B3" s="7" t="n">
        <v>-16391</v>
      </c>
      <c r="C3" s="7" t="n">
        <v>-9752</v>
      </c>
    </row>
    <row r="4" spans="1:3">
      <c r="A4" s="4" t="s">
        <v>34</v>
      </c>
      <c r="B4" s="5" t="n">
        <v>125996</v>
      </c>
      <c r="C4" s="5" t="n">
        <v>60592</v>
      </c>
    </row>
    <row r="5" spans="1:3">
      <c r="A5" s="4" t="s">
        <v>282</v>
      </c>
    </row>
    <row r="6" spans="1:3">
      <c r="A6" s="3" t="s">
        <v>280</v>
      </c>
    </row>
    <row r="7" spans="1:3">
      <c r="A7" s="4" t="s">
        <v>283</v>
      </c>
      <c r="B7" s="5" t="n">
        <v>11474</v>
      </c>
      <c r="C7" s="5" t="n">
        <v>9355</v>
      </c>
    </row>
    <row r="8" spans="1:3">
      <c r="A8" s="4" t="s">
        <v>284</v>
      </c>
    </row>
    <row r="9" spans="1:3">
      <c r="A9" s="3" t="s">
        <v>280</v>
      </c>
    </row>
    <row r="10" spans="1:3">
      <c r="A10" s="4" t="s">
        <v>283</v>
      </c>
      <c r="B10" s="5" t="n">
        <v>52458</v>
      </c>
      <c r="C10" s="5" t="n">
        <v>14750</v>
      </c>
    </row>
    <row r="11" spans="1:3">
      <c r="A11" s="4" t="s">
        <v>285</v>
      </c>
    </row>
    <row r="12" spans="1:3">
      <c r="A12" s="3" t="s">
        <v>280</v>
      </c>
    </row>
    <row r="13" spans="1:3">
      <c r="A13" s="4" t="s">
        <v>283</v>
      </c>
      <c r="B13" s="5" t="n">
        <v>29262</v>
      </c>
      <c r="C13" s="5" t="n">
        <v>16520</v>
      </c>
    </row>
    <row r="14" spans="1:3">
      <c r="A14" s="4" t="s">
        <v>286</v>
      </c>
    </row>
    <row r="15" spans="1:3">
      <c r="A15" s="3" t="s">
        <v>280</v>
      </c>
    </row>
    <row r="16" spans="1:3">
      <c r="A16" s="4" t="s">
        <v>283</v>
      </c>
      <c r="B16" s="5" t="n">
        <v>15673</v>
      </c>
      <c r="C16" s="5" t="n">
        <v>10065</v>
      </c>
    </row>
    <row r="17" spans="1:3">
      <c r="A17" s="4" t="s">
        <v>287</v>
      </c>
    </row>
    <row r="18" spans="1:3">
      <c r="A18" s="3" t="s">
        <v>280</v>
      </c>
    </row>
    <row r="19" spans="1:3">
      <c r="A19" s="4" t="s">
        <v>283</v>
      </c>
      <c r="B19" s="5" t="n">
        <v>10728</v>
      </c>
      <c r="C19" s="5" t="n">
        <v>3704</v>
      </c>
    </row>
    <row r="20" spans="1:3">
      <c r="A20" s="4" t="s">
        <v>288</v>
      </c>
    </row>
    <row r="21" spans="1:3">
      <c r="A21" s="3" t="s">
        <v>280</v>
      </c>
    </row>
    <row r="22" spans="1:3">
      <c r="A22" s="4" t="s">
        <v>283</v>
      </c>
      <c r="B22" s="5" t="n">
        <v>119595</v>
      </c>
      <c r="C22" s="5" t="n">
        <v>54394</v>
      </c>
    </row>
    <row r="23" spans="1:3">
      <c r="A23" s="4" t="s">
        <v>34</v>
      </c>
      <c r="B23" s="5" t="n">
        <v>103204</v>
      </c>
      <c r="C23" s="5" t="n">
        <v>44642</v>
      </c>
    </row>
    <row r="24" spans="1:3">
      <c r="A24" s="4" t="s">
        <v>289</v>
      </c>
    </row>
    <row r="25" spans="1:3">
      <c r="A25" s="3" t="s">
        <v>280</v>
      </c>
    </row>
    <row r="26" spans="1:3">
      <c r="A26" s="4" t="s">
        <v>283</v>
      </c>
      <c r="B26" s="7" t="n">
        <v>22792</v>
      </c>
      <c r="C26" s="7" t="n">
        <v>159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90</v>
      </c>
      <c r="B1" s="2" t="s">
        <v>72</v>
      </c>
      <c r="D1" s="2" t="s">
        <v>1</v>
      </c>
    </row>
    <row r="2" spans="1:5">
      <c r="B2" s="2" t="s">
        <v>2</v>
      </c>
      <c r="C2" s="2" t="s">
        <v>73</v>
      </c>
      <c r="D2" s="2" t="s">
        <v>2</v>
      </c>
      <c r="E2" s="2" t="s">
        <v>73</v>
      </c>
    </row>
    <row r="3" spans="1:5">
      <c r="A3" s="3" t="s">
        <v>170</v>
      </c>
    </row>
    <row r="4" spans="1:5">
      <c r="A4" s="4" t="s">
        <v>116</v>
      </c>
      <c r="B4" s="7" t="n">
        <v>3100</v>
      </c>
      <c r="C4" s="7" t="n">
        <v>1200</v>
      </c>
      <c r="D4" s="7" t="n">
        <v>7746</v>
      </c>
      <c r="E4" s="7" t="n">
        <v>3020</v>
      </c>
    </row>
    <row r="5" spans="1:5">
      <c r="A5" s="4" t="s">
        <v>291</v>
      </c>
      <c r="B5" s="5" t="n">
        <v>7700</v>
      </c>
      <c r="C5" s="5" t="n">
        <v>2900</v>
      </c>
      <c r="D5" s="5" t="n">
        <v>7700</v>
      </c>
      <c r="E5" s="5" t="n">
        <v>2900</v>
      </c>
    </row>
    <row r="6" spans="1:5">
      <c r="A6" s="4" t="s">
        <v>292</v>
      </c>
      <c r="B6" s="7" t="n">
        <v>1900</v>
      </c>
      <c r="C6" s="7" t="n">
        <v>1100</v>
      </c>
      <c r="D6" s="7" t="n">
        <v>5500</v>
      </c>
      <c r="E6" s="7" t="n">
        <v>24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173</v>
      </c>
    </row>
    <row r="3" spans="1:3">
      <c r="A3" s="4" t="s">
        <v>294</v>
      </c>
      <c r="B3" s="7" t="n">
        <v>11543</v>
      </c>
      <c r="C3" s="7" t="n">
        <v>6208</v>
      </c>
    </row>
    <row r="4" spans="1:3">
      <c r="A4" s="4" t="s">
        <v>295</v>
      </c>
      <c r="B4" s="5" t="n">
        <v>9749</v>
      </c>
      <c r="C4" s="5" t="n">
        <v>3045</v>
      </c>
    </row>
    <row r="5" spans="1:3">
      <c r="A5" s="4" t="s">
        <v>296</v>
      </c>
      <c r="B5" s="5" t="n">
        <v>7635</v>
      </c>
      <c r="C5" s="5" t="n">
        <v>4265</v>
      </c>
    </row>
    <row r="6" spans="1:3">
      <c r="A6" s="4" t="s">
        <v>297</v>
      </c>
      <c r="B6" s="5" t="n">
        <v>2419</v>
      </c>
      <c r="C6" s="5" t="n">
        <v>3398</v>
      </c>
    </row>
    <row r="7" spans="1:3">
      <c r="A7" s="4" t="s">
        <v>298</v>
      </c>
      <c r="B7" s="5" t="n">
        <v>2173</v>
      </c>
      <c r="C7" s="5" t="n">
        <v>3480</v>
      </c>
    </row>
    <row r="8" spans="1:3">
      <c r="A8" s="4" t="s">
        <v>299</v>
      </c>
      <c r="B8" s="5" t="n">
        <v>1689</v>
      </c>
      <c r="C8" s="5" t="n">
        <v>1281</v>
      </c>
    </row>
    <row r="9" spans="1:3">
      <c r="A9" s="4" t="s">
        <v>300</v>
      </c>
      <c r="B9" s="5" t="n">
        <v>8605</v>
      </c>
      <c r="C9" s="5" t="n">
        <v>6487</v>
      </c>
    </row>
    <row r="10" spans="1:3">
      <c r="A10" s="4" t="s">
        <v>301</v>
      </c>
      <c r="B10" s="7" t="n">
        <v>43813</v>
      </c>
      <c r="C10" s="7" t="n">
        <v>281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02</v>
      </c>
      <c r="B1" s="2" t="s">
        <v>303</v>
      </c>
      <c r="C1" s="2" t="s">
        <v>72</v>
      </c>
      <c r="E1" s="2" t="s">
        <v>1</v>
      </c>
    </row>
    <row r="2" spans="1:6">
      <c r="B2" s="2" t="s">
        <v>304</v>
      </c>
      <c r="C2" s="2" t="s">
        <v>2</v>
      </c>
      <c r="D2" s="2" t="s">
        <v>73</v>
      </c>
      <c r="E2" s="2" t="s">
        <v>2</v>
      </c>
      <c r="F2" s="2" t="s">
        <v>73</v>
      </c>
    </row>
    <row r="3" spans="1:6">
      <c r="A3" s="3" t="s">
        <v>305</v>
      </c>
    </row>
    <row r="4" spans="1:6">
      <c r="A4" s="4" t="s">
        <v>306</v>
      </c>
      <c r="B4" s="4" t="s">
        <v>307</v>
      </c>
    </row>
    <row r="5" spans="1:6">
      <c r="A5" s="4" t="s">
        <v>308</v>
      </c>
      <c r="B5" s="4" t="s">
        <v>309</v>
      </c>
    </row>
    <row r="6" spans="1:6">
      <c r="A6" s="4" t="s">
        <v>310</v>
      </c>
    </row>
    <row r="7" spans="1:6">
      <c r="A7" s="3" t="s">
        <v>305</v>
      </c>
    </row>
    <row r="8" spans="1:6">
      <c r="A8" s="4" t="s">
        <v>311</v>
      </c>
      <c r="C8" s="7" t="n">
        <v>0</v>
      </c>
      <c r="D8" s="12" t="n">
        <v>0.1</v>
      </c>
      <c r="E8" s="12" t="n">
        <v>0.1</v>
      </c>
      <c r="F8" s="12" t="n">
        <v>0.5</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s>
  <sheetData>
    <row r="1" spans="1:6">
      <c r="A1" s="1" t="s">
        <v>312</v>
      </c>
      <c r="B1" s="2" t="s">
        <v>313</v>
      </c>
      <c r="C1" s="2" t="s">
        <v>314</v>
      </c>
      <c r="D1" s="2" t="s">
        <v>315</v>
      </c>
      <c r="E1" s="2" t="s">
        <v>314</v>
      </c>
      <c r="F1" s="2" t="s">
        <v>315</v>
      </c>
    </row>
    <row r="2" spans="1:6">
      <c r="A2" s="3" t="s">
        <v>305</v>
      </c>
    </row>
    <row r="3" spans="1:6">
      <c r="A3" s="4" t="s">
        <v>316</v>
      </c>
      <c r="B3" s="5" t="n">
        <v>2</v>
      </c>
    </row>
    <row r="4" spans="1:6">
      <c r="A4" s="4" t="s">
        <v>317</v>
      </c>
      <c r="B4" s="4" t="s">
        <v>318</v>
      </c>
    </row>
    <row r="5" spans="1:6">
      <c r="A5" s="4" t="s">
        <v>319</v>
      </c>
      <c r="B5" s="4" t="s">
        <v>318</v>
      </c>
    </row>
    <row r="6" spans="1:6">
      <c r="A6" s="4" t="s">
        <v>306</v>
      </c>
      <c r="B6" s="4" t="s">
        <v>307</v>
      </c>
    </row>
    <row r="7" spans="1:6">
      <c r="A7" s="4" t="s">
        <v>320</v>
      </c>
      <c r="C7" s="7" t="n">
        <v>0</v>
      </c>
      <c r="D7" s="12" t="n">
        <v>0.1</v>
      </c>
      <c r="E7" s="12" t="n">
        <v>0.4</v>
      </c>
      <c r="F7" s="12" t="n">
        <v>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1</v>
      </c>
      <c r="C1" s="2" t="s">
        <v>72</v>
      </c>
      <c r="E1" s="2" t="s">
        <v>1</v>
      </c>
    </row>
    <row r="2" spans="1:6">
      <c r="C2" s="2" t="s">
        <v>2</v>
      </c>
      <c r="D2" s="2" t="s">
        <v>73</v>
      </c>
      <c r="E2" s="2" t="s">
        <v>2</v>
      </c>
      <c r="F2" s="2" t="s">
        <v>73</v>
      </c>
    </row>
    <row r="3" spans="1:6">
      <c r="A3" s="3" t="s">
        <v>74</v>
      </c>
    </row>
    <row r="4" spans="1:6">
      <c r="A4" s="4" t="s">
        <v>75</v>
      </c>
      <c r="C4" s="7" t="n">
        <v>208113</v>
      </c>
      <c r="D4" s="7" t="n">
        <v>92115</v>
      </c>
      <c r="E4" s="7" t="n">
        <v>550442</v>
      </c>
      <c r="F4" s="7" t="n">
        <v>241098</v>
      </c>
    </row>
    <row r="5" spans="1:6">
      <c r="A5" s="4" t="s">
        <v>76</v>
      </c>
      <c r="C5" s="5" t="n">
        <v>7459</v>
      </c>
      <c r="D5" s="5" t="n">
        <v>2870</v>
      </c>
      <c r="E5" s="5" t="n">
        <v>21003</v>
      </c>
      <c r="F5" s="5" t="n">
        <v>6904</v>
      </c>
    </row>
    <row r="6" spans="1:6">
      <c r="A6" s="4" t="s">
        <v>77</v>
      </c>
      <c r="C6" s="5" t="n">
        <v>9807</v>
      </c>
      <c r="D6" s="5" t="n">
        <v>3859</v>
      </c>
      <c r="E6" s="5" t="n">
        <v>22372</v>
      </c>
      <c r="F6" s="5" t="n">
        <v>10319</v>
      </c>
    </row>
    <row r="7" spans="1:6">
      <c r="A7" s="4" t="s">
        <v>78</v>
      </c>
      <c r="C7" s="5" t="n">
        <v>225379</v>
      </c>
      <c r="D7" s="5" t="n">
        <v>98844</v>
      </c>
      <c r="E7" s="5" t="n">
        <v>593817</v>
      </c>
      <c r="F7" s="5" t="n">
        <v>258321</v>
      </c>
    </row>
    <row r="8" spans="1:6">
      <c r="A8" s="4" t="s">
        <v>79</v>
      </c>
      <c r="C8" s="5" t="n">
        <v>204963</v>
      </c>
      <c r="D8" s="5" t="n">
        <v>92078</v>
      </c>
      <c r="E8" s="5" t="n">
        <v>547616</v>
      </c>
      <c r="F8" s="5" t="n">
        <v>241561</v>
      </c>
    </row>
    <row r="9" spans="1:6">
      <c r="A9" s="4" t="s">
        <v>80</v>
      </c>
      <c r="C9" s="5" t="n">
        <v>20416</v>
      </c>
      <c r="D9" s="5" t="n">
        <v>6766</v>
      </c>
      <c r="E9" s="5" t="n">
        <v>46201</v>
      </c>
      <c r="F9" s="5" t="n">
        <v>16760</v>
      </c>
    </row>
    <row r="10" spans="1:6">
      <c r="A10" s="4" t="s">
        <v>81</v>
      </c>
      <c r="C10" s="5" t="n">
        <v>58676</v>
      </c>
      <c r="D10" s="5" t="n">
        <v>27995</v>
      </c>
      <c r="E10" s="5" t="n">
        <v>156595</v>
      </c>
      <c r="F10" s="5" t="n">
        <v>71971</v>
      </c>
    </row>
    <row r="11" spans="1:6">
      <c r="A11" s="4" t="s">
        <v>82</v>
      </c>
      <c r="C11" s="5" t="n">
        <v>838</v>
      </c>
      <c r="D11" s="5" t="n">
        <v>725</v>
      </c>
      <c r="E11" s="5" t="n">
        <v>5404</v>
      </c>
      <c r="F11" s="5" t="n">
        <v>2231</v>
      </c>
    </row>
    <row r="12" spans="1:6">
      <c r="A12" s="4" t="s">
        <v>83</v>
      </c>
      <c r="C12" s="5" t="n">
        <v>671</v>
      </c>
      <c r="D12" s="5" t="n">
        <v>31</v>
      </c>
      <c r="E12" s="5" t="n">
        <v>1280</v>
      </c>
      <c r="F12" s="5" t="n">
        <v>-24</v>
      </c>
    </row>
    <row r="13" spans="1:6">
      <c r="A13" s="4" t="s">
        <v>84</v>
      </c>
      <c r="C13" s="5" t="n">
        <v>-39769</v>
      </c>
      <c r="D13" s="5" t="n">
        <v>-21985</v>
      </c>
      <c r="E13" s="5" t="n">
        <v>-117078</v>
      </c>
      <c r="F13" s="5" t="n">
        <v>-57418</v>
      </c>
    </row>
    <row r="14" spans="1:6">
      <c r="A14" s="4" t="s">
        <v>85</v>
      </c>
      <c r="C14" s="5" t="n">
        <v>0</v>
      </c>
      <c r="D14" s="5" t="n">
        <v>0</v>
      </c>
      <c r="E14" s="5" t="n">
        <v>0</v>
      </c>
      <c r="F14" s="5" t="n">
        <v>0</v>
      </c>
    </row>
    <row r="15" spans="1:6">
      <c r="A15" s="4" t="s">
        <v>86</v>
      </c>
      <c r="C15" s="5" t="n">
        <v>-39769</v>
      </c>
      <c r="D15" s="5" t="n">
        <v>-21985</v>
      </c>
      <c r="E15" s="5" t="n">
        <v>-117078</v>
      </c>
      <c r="F15" s="5" t="n">
        <v>-57418</v>
      </c>
    </row>
    <row r="16" spans="1:6">
      <c r="A16" s="4" t="s">
        <v>87</v>
      </c>
      <c r="C16" s="5" t="n">
        <v>-35389</v>
      </c>
      <c r="D16" s="5" t="n">
        <v>0</v>
      </c>
      <c r="E16" s="5" t="n">
        <v>-59717</v>
      </c>
      <c r="F16" s="5" t="n">
        <v>0</v>
      </c>
    </row>
    <row r="17" spans="1:6">
      <c r="A17" s="4" t="s">
        <v>88</v>
      </c>
      <c r="C17" s="7" t="n">
        <v>-4380</v>
      </c>
      <c r="D17" s="7" t="n">
        <v>-21985</v>
      </c>
      <c r="E17" s="7" t="n">
        <v>-57361</v>
      </c>
      <c r="F17" s="7" t="n">
        <v>-57418</v>
      </c>
    </row>
    <row r="18" spans="1:6">
      <c r="A18" s="4" t="s">
        <v>21</v>
      </c>
    </row>
    <row r="19" spans="1:6">
      <c r="A19" s="3" t="s">
        <v>74</v>
      </c>
    </row>
    <row r="20" spans="1:6">
      <c r="A20" s="4" t="s">
        <v>89</v>
      </c>
      <c r="B20" s="4" t="s">
        <v>90</v>
      </c>
      <c r="C20" s="8" t="n">
        <v>-0.29</v>
      </c>
      <c r="D20" s="8" t="n">
        <v>-0.16</v>
      </c>
      <c r="E20" s="8" t="n">
        <v>-0.86</v>
      </c>
      <c r="F20" s="8" t="n">
        <v>-0.42</v>
      </c>
    </row>
    <row r="21" spans="1:6">
      <c r="A21" s="4" t="s">
        <v>91</v>
      </c>
      <c r="B21" s="4" t="s">
        <v>92</v>
      </c>
      <c r="C21" s="5" t="n">
        <v>15045000</v>
      </c>
      <c r="D21" s="5" t="n">
        <v>15000000</v>
      </c>
      <c r="E21" s="5" t="n">
        <v>15024000</v>
      </c>
      <c r="F21" s="5" t="n">
        <v>15000000</v>
      </c>
    </row>
    <row r="22" spans="1:6"/>
    <row r="23" spans="1:6">
      <c r="A23" s="4" t="s">
        <v>90</v>
      </c>
      <c r="B23" s="4" t="s">
        <v>93</v>
      </c>
    </row>
    <row r="24" spans="1:6">
      <c r="A24" s="4" t="s">
        <v>94</v>
      </c>
      <c r="B24" s="4" t="s">
        <v>95</v>
      </c>
    </row>
  </sheetData>
  <mergeCells count="6">
    <mergeCell ref="A1:B2"/>
    <mergeCell ref="C1:D1"/>
    <mergeCell ref="E1:F1"/>
    <mergeCell ref="A22:E22"/>
    <mergeCell ref="B23:E23"/>
    <mergeCell ref="B24:E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36"/>
    <col customWidth="1" max="5" min="5" width="21"/>
    <col customWidth="1" max="6" min="6" width="21"/>
    <col customWidth="1" max="7" min="7" width="21"/>
    <col customWidth="1" max="8" min="8" width="21"/>
  </cols>
  <sheetData>
    <row r="1" spans="1:8">
      <c r="A1" s="1" t="s">
        <v>321</v>
      </c>
      <c r="B1" s="2" t="s">
        <v>303</v>
      </c>
      <c r="E1" s="2" t="s">
        <v>72</v>
      </c>
      <c r="G1" s="2" t="s">
        <v>1</v>
      </c>
    </row>
    <row r="2" spans="1:8">
      <c r="B2" s="2" t="s">
        <v>322</v>
      </c>
      <c r="C2" s="2" t="s">
        <v>323</v>
      </c>
      <c r="D2" s="2" t="s">
        <v>324</v>
      </c>
      <c r="E2" s="2" t="s">
        <v>314</v>
      </c>
      <c r="F2" s="2" t="s">
        <v>315</v>
      </c>
      <c r="G2" s="2" t="s">
        <v>314</v>
      </c>
      <c r="H2" s="2" t="s">
        <v>315</v>
      </c>
    </row>
    <row r="3" spans="1:8">
      <c r="A3" s="4" t="s">
        <v>325</v>
      </c>
    </row>
    <row r="4" spans="1:8">
      <c r="A4" s="3" t="s">
        <v>305</v>
      </c>
    </row>
    <row r="5" spans="1:8">
      <c r="A5" s="4" t="s">
        <v>326</v>
      </c>
      <c r="G5" s="4" t="s">
        <v>327</v>
      </c>
    </row>
    <row r="6" spans="1:8">
      <c r="A6" s="4" t="s">
        <v>328</v>
      </c>
    </row>
    <row r="7" spans="1:8">
      <c r="A7" s="3" t="s">
        <v>305</v>
      </c>
    </row>
    <row r="8" spans="1:8">
      <c r="A8" s="4" t="s">
        <v>326</v>
      </c>
      <c r="G8" s="4" t="s">
        <v>329</v>
      </c>
    </row>
    <row r="9" spans="1:8">
      <c r="A9" s="4" t="s">
        <v>330</v>
      </c>
    </row>
    <row r="10" spans="1:8">
      <c r="A10" s="3" t="s">
        <v>305</v>
      </c>
    </row>
    <row r="11" spans="1:8">
      <c r="A11" s="4" t="s">
        <v>320</v>
      </c>
      <c r="E11" s="12" t="n">
        <v>1.8</v>
      </c>
      <c r="F11" s="12" t="n">
        <v>0.7</v>
      </c>
      <c r="G11" s="12" t="n">
        <v>5.2</v>
      </c>
      <c r="H11" s="12" t="n">
        <v>1.8</v>
      </c>
    </row>
    <row r="12" spans="1:8">
      <c r="A12" s="4" t="s">
        <v>331</v>
      </c>
    </row>
    <row r="13" spans="1:8">
      <c r="A13" s="3" t="s">
        <v>305</v>
      </c>
    </row>
    <row r="14" spans="1:8">
      <c r="A14" s="4" t="s">
        <v>320</v>
      </c>
      <c r="E14" s="10" t="n">
        <v>0.6</v>
      </c>
      <c r="F14" s="10" t="n">
        <v>0.4</v>
      </c>
      <c r="G14" s="10" t="n">
        <v>1.8</v>
      </c>
      <c r="H14" s="10" t="n">
        <v>1.1</v>
      </c>
    </row>
    <row r="15" spans="1:8">
      <c r="A15" s="4" t="s">
        <v>332</v>
      </c>
    </row>
    <row r="16" spans="1:8">
      <c r="A16" s="3" t="s">
        <v>305</v>
      </c>
    </row>
    <row r="17" spans="1:8">
      <c r="A17" s="4" t="s">
        <v>320</v>
      </c>
      <c r="E17" s="12" t="n">
        <v>1.2</v>
      </c>
      <c r="F17" s="12" t="n">
        <v>0.3</v>
      </c>
      <c r="G17" s="12" t="n">
        <v>3.4</v>
      </c>
      <c r="H17" s="12" t="n">
        <v>0.7</v>
      </c>
    </row>
    <row r="18" spans="1:8">
      <c r="A18" s="4" t="s">
        <v>333</v>
      </c>
    </row>
    <row r="19" spans="1:8">
      <c r="A19" s="3" t="s">
        <v>305</v>
      </c>
    </row>
    <row r="20" spans="1:8">
      <c r="A20" s="4" t="s">
        <v>334</v>
      </c>
      <c r="D20" s="4" t="s">
        <v>335</v>
      </c>
    </row>
    <row r="21" spans="1:8">
      <c r="A21" s="4" t="s">
        <v>336</v>
      </c>
      <c r="D21" s="5" t="n">
        <v>2</v>
      </c>
    </row>
    <row r="22" spans="1:8">
      <c r="A22" s="4" t="s">
        <v>326</v>
      </c>
      <c r="D22" s="4" t="s">
        <v>337</v>
      </c>
    </row>
    <row r="23" spans="1:8">
      <c r="A23" s="4" t="s">
        <v>338</v>
      </c>
      <c r="D23" s="5" t="n">
        <v>10</v>
      </c>
    </row>
    <row r="24" spans="1:8">
      <c r="A24" s="4" t="s">
        <v>339</v>
      </c>
    </row>
    <row r="25" spans="1:8">
      <c r="A25" s="3" t="s">
        <v>305</v>
      </c>
    </row>
    <row r="26" spans="1:8">
      <c r="A26" s="4" t="s">
        <v>340</v>
      </c>
      <c r="G26" s="4" t="s">
        <v>278</v>
      </c>
    </row>
    <row r="27" spans="1:8">
      <c r="A27" s="4" t="s">
        <v>341</v>
      </c>
    </row>
    <row r="28" spans="1:8">
      <c r="A28" s="3" t="s">
        <v>305</v>
      </c>
    </row>
    <row r="29" spans="1:8">
      <c r="A29" s="4" t="s">
        <v>340</v>
      </c>
      <c r="G29" s="4" t="s">
        <v>342</v>
      </c>
    </row>
    <row r="30" spans="1:8">
      <c r="A30" s="4" t="s">
        <v>343</v>
      </c>
    </row>
    <row r="31" spans="1:8">
      <c r="A31" s="3" t="s">
        <v>305</v>
      </c>
    </row>
    <row r="32" spans="1:8">
      <c r="A32" s="4" t="s">
        <v>334</v>
      </c>
      <c r="C32" s="4" t="s">
        <v>344</v>
      </c>
    </row>
    <row r="33" spans="1:8">
      <c r="A33" s="4" t="s">
        <v>336</v>
      </c>
      <c r="C33" s="5" t="n">
        <v>4</v>
      </c>
    </row>
    <row r="34" spans="1:8">
      <c r="A34" s="4" t="s">
        <v>326</v>
      </c>
      <c r="C34" s="4" t="s">
        <v>345</v>
      </c>
    </row>
    <row r="35" spans="1:8">
      <c r="A35" s="4" t="s">
        <v>346</v>
      </c>
    </row>
    <row r="36" spans="1:8">
      <c r="A36" s="3" t="s">
        <v>305</v>
      </c>
    </row>
    <row r="37" spans="1:8">
      <c r="A37" s="4" t="s">
        <v>334</v>
      </c>
      <c r="B37" s="4" t="s">
        <v>347</v>
      </c>
    </row>
    <row r="38" spans="1:8">
      <c r="A38" s="4" t="s">
        <v>336</v>
      </c>
      <c r="B38" s="5" t="n">
        <v>3</v>
      </c>
    </row>
    <row r="39" spans="1:8">
      <c r="A39" s="4" t="s">
        <v>326</v>
      </c>
      <c r="B39" s="4" t="s">
        <v>345</v>
      </c>
    </row>
  </sheetData>
  <mergeCells count="4">
    <mergeCell ref="A1:A2"/>
    <mergeCell ref="B1:D1"/>
    <mergeCell ref="E1:F1"/>
    <mergeCell ref="G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s>
  <sheetData>
    <row r="1" spans="1:5">
      <c r="A1" s="1" t="s">
        <v>348</v>
      </c>
      <c r="B1" s="2" t="s">
        <v>72</v>
      </c>
      <c r="D1" s="2" t="s">
        <v>1</v>
      </c>
    </row>
    <row r="2" spans="1:5">
      <c r="B2" s="2" t="s">
        <v>314</v>
      </c>
      <c r="C2" s="2" t="s">
        <v>315</v>
      </c>
      <c r="D2" s="2" t="s">
        <v>349</v>
      </c>
      <c r="E2" s="2" t="s">
        <v>315</v>
      </c>
    </row>
    <row r="3" spans="1:5">
      <c r="A3" s="4" t="s">
        <v>350</v>
      </c>
    </row>
    <row r="4" spans="1:5">
      <c r="A4" s="3" t="s">
        <v>305</v>
      </c>
    </row>
    <row r="5" spans="1:5">
      <c r="A5" s="4" t="s">
        <v>311</v>
      </c>
      <c r="C5" s="12" t="n">
        <v>0.2</v>
      </c>
      <c r="E5" s="12" t="n">
        <v>0.6</v>
      </c>
    </row>
    <row r="6" spans="1:5">
      <c r="A6" s="4" t="s">
        <v>351</v>
      </c>
    </row>
    <row r="7" spans="1:5">
      <c r="A7" s="3" t="s">
        <v>305</v>
      </c>
    </row>
    <row r="8" spans="1:5">
      <c r="A8" s="4" t="s">
        <v>352</v>
      </c>
      <c r="B8" s="12" t="n">
        <v>0.5</v>
      </c>
      <c r="D8" s="12" t="n">
        <v>0.5</v>
      </c>
    </row>
    <row r="9" spans="1:5">
      <c r="A9" s="4" t="s">
        <v>353</v>
      </c>
    </row>
    <row r="10" spans="1:5">
      <c r="A10" s="3" t="s">
        <v>305</v>
      </c>
    </row>
    <row r="11" spans="1:5">
      <c r="A11" s="4" t="s">
        <v>311</v>
      </c>
      <c r="B11" s="10" t="n">
        <v>0.1</v>
      </c>
      <c r="D11" s="10" t="n">
        <v>0.1</v>
      </c>
    </row>
    <row r="12" spans="1:5">
      <c r="A12" s="4" t="s">
        <v>354</v>
      </c>
    </row>
    <row r="13" spans="1:5">
      <c r="A13" s="3" t="s">
        <v>305</v>
      </c>
    </row>
    <row r="14" spans="1:5">
      <c r="A14" s="4" t="s">
        <v>311</v>
      </c>
      <c r="B14" s="12" t="n">
        <v>0.2</v>
      </c>
      <c r="D14" s="12" t="n">
        <v>0.5</v>
      </c>
    </row>
    <row r="15" spans="1:5">
      <c r="A15" s="4" t="s">
        <v>334</v>
      </c>
      <c r="D15" s="4" t="s">
        <v>355</v>
      </c>
    </row>
    <row r="16" spans="1:5">
      <c r="A16" s="4" t="s">
        <v>336</v>
      </c>
      <c r="D16" s="5" t="n">
        <v>3</v>
      </c>
    </row>
    <row r="17" spans="1:5">
      <c r="A17" s="4" t="s">
        <v>326</v>
      </c>
      <c r="D17" s="4" t="s">
        <v>34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6</v>
      </c>
      <c r="B1" s="2" t="s">
        <v>357</v>
      </c>
      <c r="C1" s="2" t="s">
        <v>73</v>
      </c>
      <c r="D1" s="2" t="s">
        <v>2</v>
      </c>
      <c r="E1" s="2" t="s">
        <v>25</v>
      </c>
    </row>
    <row r="2" spans="1:5">
      <c r="A2" s="3" t="s">
        <v>305</v>
      </c>
    </row>
    <row r="3" spans="1:5">
      <c r="A3" s="4" t="s">
        <v>358</v>
      </c>
      <c r="D3" s="7" t="n">
        <v>37519</v>
      </c>
      <c r="E3" s="7" t="n">
        <v>24771</v>
      </c>
    </row>
    <row r="4" spans="1:5">
      <c r="A4" s="4" t="s">
        <v>359</v>
      </c>
    </row>
    <row r="5" spans="1:5">
      <c r="A5" s="3" t="s">
        <v>305</v>
      </c>
    </row>
    <row r="6" spans="1:5">
      <c r="A6" s="4" t="s">
        <v>360</v>
      </c>
      <c r="C6" s="7" t="n">
        <v>72400</v>
      </c>
    </row>
    <row r="7" spans="1:5">
      <c r="A7" s="4" t="s">
        <v>361</v>
      </c>
    </row>
    <row r="8" spans="1:5">
      <c r="A8" s="3" t="s">
        <v>305</v>
      </c>
    </row>
    <row r="9" spans="1:5">
      <c r="A9" s="4" t="s">
        <v>362</v>
      </c>
      <c r="B9" s="7" t="n">
        <v>74600</v>
      </c>
    </row>
    <row r="10" spans="1:5">
      <c r="A10" s="4" t="s">
        <v>363</v>
      </c>
    </row>
    <row r="11" spans="1:5">
      <c r="A11" s="3" t="s">
        <v>305</v>
      </c>
    </row>
    <row r="12" spans="1:5">
      <c r="A12" s="4" t="s">
        <v>358</v>
      </c>
      <c r="B12" s="5" t="n">
        <v>72400</v>
      </c>
    </row>
    <row r="13" spans="1:5">
      <c r="A13" s="4" t="s">
        <v>360</v>
      </c>
      <c r="B13" s="7" t="n">
        <v>74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5</v>
      </c>
    </row>
    <row r="2" spans="1:3">
      <c r="A2" s="4" t="s">
        <v>365</v>
      </c>
    </row>
    <row r="3" spans="1:3">
      <c r="A3" s="3" t="s">
        <v>305</v>
      </c>
    </row>
    <row r="4" spans="1:3">
      <c r="A4" s="4" t="s">
        <v>366</v>
      </c>
      <c r="B4" s="7" t="n">
        <v>0</v>
      </c>
      <c r="C4"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72</v>
      </c>
      <c r="D1" s="2" t="s">
        <v>1</v>
      </c>
    </row>
    <row r="2" spans="1:5">
      <c r="B2" s="2" t="s">
        <v>2</v>
      </c>
      <c r="C2" s="2" t="s">
        <v>73</v>
      </c>
      <c r="D2" s="2" t="s">
        <v>2</v>
      </c>
      <c r="E2" s="2" t="s">
        <v>73</v>
      </c>
    </row>
    <row r="3" spans="1:5">
      <c r="A3" s="3" t="s">
        <v>305</v>
      </c>
    </row>
    <row r="4" spans="1:5">
      <c r="A4" s="4" t="s">
        <v>98</v>
      </c>
      <c r="B4" s="7" t="n">
        <v>2414</v>
      </c>
      <c r="C4" s="7" t="n">
        <v>0</v>
      </c>
      <c r="D4" s="7" t="n">
        <v>6070</v>
      </c>
      <c r="E4" s="7" t="n">
        <v>0</v>
      </c>
    </row>
    <row r="5" spans="1:5">
      <c r="A5" s="4" t="s">
        <v>368</v>
      </c>
    </row>
    <row r="6" spans="1:5">
      <c r="A6" s="3" t="s">
        <v>305</v>
      </c>
    </row>
    <row r="7" spans="1:5">
      <c r="A7" s="4" t="s">
        <v>98</v>
      </c>
      <c r="B7" s="7" t="n">
        <v>2400</v>
      </c>
      <c r="D7" s="7" t="n">
        <v>61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369</v>
      </c>
      <c r="B1" s="2" t="s">
        <v>370</v>
      </c>
    </row>
    <row r="2" spans="1:2">
      <c r="A2" s="3" t="s">
        <v>305</v>
      </c>
    </row>
    <row r="3" spans="1:2">
      <c r="A3" s="4" t="s">
        <v>371</v>
      </c>
      <c r="B3" s="7" t="n">
        <v>1000000</v>
      </c>
    </row>
    <row r="4" spans="1:2">
      <c r="A4" s="4" t="s">
        <v>372</v>
      </c>
    </row>
    <row r="5" spans="1:2">
      <c r="A5" s="3" t="s">
        <v>305</v>
      </c>
    </row>
    <row r="6" spans="1:2">
      <c r="A6" s="4" t="s">
        <v>373</v>
      </c>
      <c r="B6" s="7" t="n">
        <v>50000000</v>
      </c>
    </row>
    <row r="7" spans="1:2">
      <c r="A7" s="4" t="s">
        <v>374</v>
      </c>
      <c r="B7" s="5" t="n">
        <v>5</v>
      </c>
    </row>
    <row r="8" spans="1:2">
      <c r="A8" s="4" t="s">
        <v>375</v>
      </c>
      <c r="B8" s="7" t="n">
        <v>10000000</v>
      </c>
    </row>
    <row r="9" spans="1:2">
      <c r="A9" s="4" t="s">
        <v>376</v>
      </c>
      <c r="B9" s="4" t="s">
        <v>377</v>
      </c>
    </row>
    <row r="10" spans="1:2">
      <c r="A10" s="4" t="s">
        <v>378</v>
      </c>
      <c r="B10" s="7" t="n">
        <v>35000000</v>
      </c>
    </row>
    <row r="11" spans="1:2">
      <c r="A11" s="4" t="s">
        <v>379</v>
      </c>
      <c r="B11" s="7" t="n">
        <v>4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5</v>
      </c>
    </row>
    <row r="2" spans="1:3">
      <c r="A2" s="3" t="s">
        <v>305</v>
      </c>
    </row>
    <row r="3" spans="1:3">
      <c r="A3" s="4" t="s">
        <v>39</v>
      </c>
      <c r="B3" s="7" t="n">
        <v>2142</v>
      </c>
      <c r="C3" s="7" t="n">
        <v>1884</v>
      </c>
    </row>
    <row r="4" spans="1:3">
      <c r="A4" s="4" t="s">
        <v>381</v>
      </c>
    </row>
    <row r="5" spans="1:3">
      <c r="A5" s="3" t="s">
        <v>305</v>
      </c>
    </row>
    <row r="6" spans="1:3">
      <c r="A6" s="4" t="s">
        <v>39</v>
      </c>
      <c r="B6" s="7" t="n">
        <v>2100</v>
      </c>
      <c r="C6" s="7" t="n">
        <v>1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382</v>
      </c>
      <c r="B1" s="2" t="s">
        <v>72</v>
      </c>
      <c r="C1" s="2" t="s">
        <v>1</v>
      </c>
      <c r="E1" s="2" t="s">
        <v>383</v>
      </c>
    </row>
    <row r="2" spans="1:5">
      <c r="B2" s="2" t="s">
        <v>2</v>
      </c>
      <c r="C2" s="2" t="s">
        <v>2</v>
      </c>
      <c r="D2" s="2" t="s">
        <v>73</v>
      </c>
      <c r="E2" s="2" t="s">
        <v>25</v>
      </c>
    </row>
    <row r="3" spans="1:5">
      <c r="A3" s="4" t="s">
        <v>384</v>
      </c>
    </row>
    <row r="4" spans="1:5">
      <c r="A4" s="3" t="s">
        <v>385</v>
      </c>
    </row>
    <row r="5" spans="1:5">
      <c r="A5" s="4" t="s">
        <v>386</v>
      </c>
      <c r="E5" s="7" t="n">
        <v>63000000</v>
      </c>
    </row>
    <row r="6" spans="1:5">
      <c r="A6" s="4" t="s">
        <v>387</v>
      </c>
    </row>
    <row r="7" spans="1:5">
      <c r="A7" s="3" t="s">
        <v>385</v>
      </c>
    </row>
    <row r="8" spans="1:5">
      <c r="A8" s="4" t="s">
        <v>388</v>
      </c>
      <c r="D8" s="7" t="n">
        <v>220000000</v>
      </c>
    </row>
    <row r="9" spans="1:5">
      <c r="A9" s="4" t="s">
        <v>119</v>
      </c>
      <c r="B9" s="7" t="n">
        <v>2400000</v>
      </c>
      <c r="C9" s="7" t="n">
        <v>6200000</v>
      </c>
    </row>
    <row r="10" spans="1:5">
      <c r="A10" s="4" t="s">
        <v>389</v>
      </c>
      <c r="B10" s="7" t="n">
        <v>0</v>
      </c>
      <c r="C10" s="7" t="n">
        <v>0</v>
      </c>
    </row>
    <row r="11" spans="1:5">
      <c r="A11" s="4" t="s">
        <v>390</v>
      </c>
    </row>
    <row r="12" spans="1:5">
      <c r="A12" s="3" t="s">
        <v>385</v>
      </c>
    </row>
    <row r="13" spans="1:5">
      <c r="A13" s="4" t="s">
        <v>360</v>
      </c>
      <c r="D13" s="7" t="n">
        <v>724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91</v>
      </c>
      <c r="B1" s="2" t="s">
        <v>303</v>
      </c>
      <c r="C1" s="2" t="s">
        <v>72</v>
      </c>
      <c r="D1" s="2" t="s">
        <v>1</v>
      </c>
    </row>
    <row r="2" spans="1:4">
      <c r="B2" s="2" t="s">
        <v>25</v>
      </c>
      <c r="C2" s="2" t="s">
        <v>2</v>
      </c>
      <c r="D2" s="2" t="s">
        <v>2</v>
      </c>
    </row>
    <row r="3" spans="1:4">
      <c r="A3" s="3" t="s">
        <v>385</v>
      </c>
    </row>
    <row r="4" spans="1:4">
      <c r="A4" s="4" t="s">
        <v>392</v>
      </c>
      <c r="B4" s="7" t="n">
        <v>900000</v>
      </c>
    </row>
    <row r="5" spans="1:4">
      <c r="A5" s="4" t="s">
        <v>393</v>
      </c>
    </row>
    <row r="6" spans="1:4">
      <c r="A6" s="3" t="s">
        <v>385</v>
      </c>
    </row>
    <row r="7" spans="1:4">
      <c r="A7" s="4" t="s">
        <v>394</v>
      </c>
      <c r="B7" s="5" t="n">
        <v>375000000</v>
      </c>
      <c r="C7" s="7" t="n">
        <v>375000000</v>
      </c>
      <c r="D7" s="7" t="n">
        <v>375000000</v>
      </c>
    </row>
    <row r="8" spans="1:4">
      <c r="A8" s="4" t="s">
        <v>388</v>
      </c>
      <c r="C8" s="5" t="n">
        <v>241300000</v>
      </c>
      <c r="D8" s="5" t="n">
        <v>241300000</v>
      </c>
    </row>
    <row r="9" spans="1:4">
      <c r="A9" s="4" t="s">
        <v>389</v>
      </c>
      <c r="C9" s="5" t="n">
        <v>112400000</v>
      </c>
      <c r="D9" s="5" t="n">
        <v>112400000</v>
      </c>
    </row>
    <row r="10" spans="1:4">
      <c r="A10" s="4" t="s">
        <v>395</v>
      </c>
    </row>
    <row r="11" spans="1:4">
      <c r="A11" s="3" t="s">
        <v>385</v>
      </c>
    </row>
    <row r="12" spans="1:4">
      <c r="A12" s="4" t="s">
        <v>394</v>
      </c>
      <c r="B12" s="7" t="n">
        <v>292200000</v>
      </c>
    </row>
    <row r="13" spans="1:4">
      <c r="A13" s="4" t="s">
        <v>388</v>
      </c>
      <c r="C13" s="5" t="n">
        <v>106600000</v>
      </c>
      <c r="D13" s="5" t="n">
        <v>106600000</v>
      </c>
    </row>
    <row r="14" spans="1:4">
      <c r="A14" s="4" t="s">
        <v>389</v>
      </c>
      <c r="C14" s="5" t="n">
        <v>177100000</v>
      </c>
      <c r="D14" s="5" t="n">
        <v>177100000</v>
      </c>
    </row>
    <row r="15" spans="1:4">
      <c r="A15" s="4" t="s">
        <v>396</v>
      </c>
    </row>
    <row r="16" spans="1:4">
      <c r="A16" s="3" t="s">
        <v>385</v>
      </c>
    </row>
    <row r="17" spans="1:4">
      <c r="A17" s="4" t="s">
        <v>119</v>
      </c>
      <c r="C17" s="7" t="n">
        <v>6600000</v>
      </c>
      <c r="D17" s="7" t="n">
        <v>15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7</v>
      </c>
      <c r="B1" s="2" t="s">
        <v>303</v>
      </c>
    </row>
    <row r="2" spans="1:5">
      <c r="B2" s="2" t="s">
        <v>398</v>
      </c>
      <c r="C2" s="2" t="s">
        <v>399</v>
      </c>
      <c r="D2" s="2" t="s">
        <v>2</v>
      </c>
      <c r="E2" s="2" t="s">
        <v>25</v>
      </c>
    </row>
    <row r="3" spans="1:5">
      <c r="A3" s="3" t="s">
        <v>400</v>
      </c>
    </row>
    <row r="4" spans="1:5">
      <c r="A4" s="4" t="s">
        <v>401</v>
      </c>
      <c r="D4" s="7" t="n">
        <v>195083000</v>
      </c>
      <c r="E4" s="7" t="n">
        <v>165313000</v>
      </c>
    </row>
    <row r="5" spans="1:5">
      <c r="A5" s="4" t="s">
        <v>28</v>
      </c>
      <c r="D5" s="5" t="n">
        <v>11755000</v>
      </c>
      <c r="E5" s="5" t="n">
        <v>10266000</v>
      </c>
    </row>
    <row r="6" spans="1:5">
      <c r="A6" s="4" t="s">
        <v>402</v>
      </c>
    </row>
    <row r="7" spans="1:5">
      <c r="A7" s="3" t="s">
        <v>400</v>
      </c>
    </row>
    <row r="8" spans="1:5">
      <c r="A8" s="4" t="s">
        <v>373</v>
      </c>
      <c r="D8" s="7" t="n">
        <v>275000000</v>
      </c>
    </row>
    <row r="9" spans="1:5">
      <c r="A9" s="4" t="s">
        <v>277</v>
      </c>
      <c r="D9" s="4" t="s">
        <v>278</v>
      </c>
    </row>
    <row r="10" spans="1:5">
      <c r="A10" s="4" t="s">
        <v>403</v>
      </c>
      <c r="B10" s="4" t="s">
        <v>404</v>
      </c>
    </row>
    <row r="11" spans="1:5">
      <c r="A11" s="4" t="s">
        <v>405</v>
      </c>
      <c r="B11" s="4" t="s">
        <v>406</v>
      </c>
    </row>
    <row r="12" spans="1:5">
      <c r="A12" s="4" t="s">
        <v>407</v>
      </c>
      <c r="B12" s="4" t="s">
        <v>408</v>
      </c>
    </row>
    <row r="13" spans="1:5">
      <c r="A13" s="4" t="s">
        <v>409</v>
      </c>
      <c r="B13" s="4" t="s">
        <v>410</v>
      </c>
    </row>
    <row r="14" spans="1:5">
      <c r="A14" s="4" t="s">
        <v>411</v>
      </c>
      <c r="B14" s="4" t="s">
        <v>412</v>
      </c>
    </row>
    <row r="15" spans="1:5">
      <c r="A15" s="4" t="s">
        <v>413</v>
      </c>
      <c r="B15" s="4" t="s">
        <v>414</v>
      </c>
    </row>
    <row r="16" spans="1:5">
      <c r="A16" s="4" t="s">
        <v>415</v>
      </c>
      <c r="B16" s="4" t="s">
        <v>414</v>
      </c>
    </row>
    <row r="17" spans="1:5">
      <c r="A17" s="4" t="s">
        <v>376</v>
      </c>
      <c r="D17" s="4" t="s">
        <v>416</v>
      </c>
    </row>
    <row r="18" spans="1:5">
      <c r="A18" s="4" t="s">
        <v>401</v>
      </c>
      <c r="D18" s="7" t="n">
        <v>195100000</v>
      </c>
    </row>
    <row r="19" spans="1:5">
      <c r="A19" s="4" t="s">
        <v>273</v>
      </c>
      <c r="D19" s="5" t="n">
        <v>79900000</v>
      </c>
    </row>
    <row r="20" spans="1:5">
      <c r="A20" s="4" t="s">
        <v>28</v>
      </c>
      <c r="D20" s="7" t="n">
        <v>9800000</v>
      </c>
      <c r="E20" s="7" t="n">
        <v>8400000</v>
      </c>
    </row>
    <row r="21" spans="1:5">
      <c r="A21" s="4" t="s">
        <v>417</v>
      </c>
    </row>
    <row r="22" spans="1:5">
      <c r="A22" s="3" t="s">
        <v>400</v>
      </c>
    </row>
    <row r="23" spans="1:5">
      <c r="A23" s="4" t="s">
        <v>418</v>
      </c>
      <c r="B23" s="4" t="s">
        <v>419</v>
      </c>
    </row>
    <row r="24" spans="1:5">
      <c r="A24" s="4" t="s">
        <v>420</v>
      </c>
    </row>
    <row r="25" spans="1:5">
      <c r="A25" s="3" t="s">
        <v>400</v>
      </c>
    </row>
    <row r="26" spans="1:5">
      <c r="A26" s="4" t="s">
        <v>373</v>
      </c>
      <c r="C26" s="7" t="n">
        <v>35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2</v>
      </c>
      <c r="D1" s="2" t="s">
        <v>1</v>
      </c>
    </row>
    <row r="2" spans="1:5">
      <c r="B2" s="2" t="s">
        <v>2</v>
      </c>
      <c r="C2" s="2" t="s">
        <v>73</v>
      </c>
      <c r="D2" s="2" t="s">
        <v>2</v>
      </c>
      <c r="E2" s="2" t="s">
        <v>73</v>
      </c>
    </row>
    <row r="3" spans="1:5">
      <c r="A3" s="3" t="s">
        <v>97</v>
      </c>
    </row>
    <row r="4" spans="1:5">
      <c r="A4" s="4" t="s">
        <v>98</v>
      </c>
      <c r="B4" s="7" t="n">
        <v>2414</v>
      </c>
      <c r="C4" s="7" t="n">
        <v>0</v>
      </c>
      <c r="D4" s="7" t="n">
        <v>6070</v>
      </c>
      <c r="E4" s="7" t="n">
        <v>0</v>
      </c>
    </row>
    <row r="5" spans="1:5">
      <c r="A5" s="4" t="s">
        <v>99</v>
      </c>
      <c r="B5" s="7" t="n">
        <v>0</v>
      </c>
      <c r="C5" s="7" t="n">
        <v>0</v>
      </c>
      <c r="D5" s="7" t="n">
        <v>1382</v>
      </c>
      <c r="E5"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21</v>
      </c>
      <c r="B1" s="2" t="s">
        <v>1</v>
      </c>
    </row>
    <row r="2" spans="1:3">
      <c r="B2" s="2" t="s">
        <v>2</v>
      </c>
      <c r="C2" s="2" t="s">
        <v>25</v>
      </c>
    </row>
    <row r="3" spans="1:3">
      <c r="A3" s="3" t="s">
        <v>270</v>
      </c>
    </row>
    <row r="4" spans="1:3">
      <c r="A4" s="4" t="s">
        <v>41</v>
      </c>
      <c r="B4" s="7" t="n">
        <v>3375</v>
      </c>
      <c r="C4" s="7" t="n">
        <v>1057</v>
      </c>
    </row>
    <row r="5" spans="1:3">
      <c r="A5" s="4" t="s">
        <v>422</v>
      </c>
    </row>
    <row r="6" spans="1:3">
      <c r="A6" s="3" t="s">
        <v>270</v>
      </c>
    </row>
    <row r="7" spans="1:3">
      <c r="A7" s="4" t="s">
        <v>423</v>
      </c>
      <c r="C7" s="7" t="n">
        <v>10300</v>
      </c>
    </row>
    <row r="8" spans="1:3">
      <c r="A8" s="4" t="s">
        <v>424</v>
      </c>
      <c r="B8" s="4" t="s">
        <v>345</v>
      </c>
    </row>
    <row r="9" spans="1:3">
      <c r="A9" s="4" t="s">
        <v>425</v>
      </c>
      <c r="B9" s="4" t="s">
        <v>426</v>
      </c>
    </row>
    <row r="10" spans="1:3">
      <c r="A10" s="4" t="s">
        <v>427</v>
      </c>
      <c r="B10" s="7" t="n">
        <v>16700</v>
      </c>
    </row>
    <row r="11" spans="1:3">
      <c r="A11" s="4" t="s">
        <v>41</v>
      </c>
      <c r="B11" s="5" t="n">
        <v>3400</v>
      </c>
    </row>
    <row r="12" spans="1:3">
      <c r="A12" s="4" t="s">
        <v>428</v>
      </c>
    </row>
    <row r="13" spans="1:3">
      <c r="A13" s="3" t="s">
        <v>270</v>
      </c>
    </row>
    <row r="14" spans="1:3">
      <c r="A14" s="4" t="s">
        <v>423</v>
      </c>
      <c r="B14" s="5" t="n">
        <v>100</v>
      </c>
    </row>
    <row r="15" spans="1:3">
      <c r="A15" s="4" t="s">
        <v>429</v>
      </c>
    </row>
    <row r="16" spans="1:3">
      <c r="A16" s="3" t="s">
        <v>270</v>
      </c>
    </row>
    <row r="17" spans="1:3">
      <c r="A17" s="4" t="s">
        <v>423</v>
      </c>
      <c r="B17" s="7" t="n">
        <v>38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430</v>
      </c>
      <c r="B1" s="2" t="s">
        <v>314</v>
      </c>
    </row>
    <row r="2" spans="1:2">
      <c r="A2" s="3" t="s">
        <v>182</v>
      </c>
    </row>
    <row r="3" spans="1:2">
      <c r="A3" s="4" t="s">
        <v>431</v>
      </c>
      <c r="B3" s="7" t="n">
        <v>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40"/>
    <col customWidth="1" max="3" min="3" width="19"/>
    <col customWidth="1" max="4" min="4" width="27"/>
    <col customWidth="1" max="5" min="5" width="27"/>
    <col customWidth="1" max="6" min="6" width="27"/>
    <col customWidth="1" max="7" min="7" width="27"/>
    <col customWidth="1" max="8" min="8" width="14"/>
    <col customWidth="1" max="9" min="9" width="37"/>
    <col customWidth="1" max="10" min="10" width="37"/>
    <col customWidth="1" max="11" min="11" width="21"/>
    <col customWidth="1" max="12" min="12" width="37"/>
  </cols>
  <sheetData>
    <row r="1" spans="1:12">
      <c r="A1" s="1" t="s">
        <v>432</v>
      </c>
      <c r="B1" s="2" t="s">
        <v>246</v>
      </c>
      <c r="C1" s="2" t="s">
        <v>247</v>
      </c>
      <c r="D1" s="2" t="s">
        <v>433</v>
      </c>
      <c r="E1" s="2" t="s">
        <v>434</v>
      </c>
      <c r="F1" s="2" t="s">
        <v>435</v>
      </c>
      <c r="G1" s="2" t="s">
        <v>436</v>
      </c>
      <c r="H1" s="2" t="s">
        <v>437</v>
      </c>
      <c r="I1" s="2" t="s">
        <v>248</v>
      </c>
      <c r="J1" s="2" t="s">
        <v>248</v>
      </c>
      <c r="K1" s="2" t="s">
        <v>315</v>
      </c>
      <c r="L1" s="2" t="s">
        <v>438</v>
      </c>
    </row>
    <row r="2" spans="1:12">
      <c r="A2" s="3" t="s">
        <v>439</v>
      </c>
    </row>
    <row r="3" spans="1:12">
      <c r="A3" s="4" t="s">
        <v>62</v>
      </c>
      <c r="B3" s="5" t="n">
        <v>50000000</v>
      </c>
      <c r="I3" s="5" t="n">
        <v>50000000</v>
      </c>
      <c r="J3" s="5" t="n">
        <v>50000000</v>
      </c>
      <c r="L3" s="5" t="n">
        <v>50000000</v>
      </c>
    </row>
    <row r="4" spans="1:12">
      <c r="A4" s="4" t="s">
        <v>253</v>
      </c>
      <c r="B4" s="8" t="n">
        <v>0.01</v>
      </c>
      <c r="I4" s="8" t="n">
        <v>0.01</v>
      </c>
      <c r="J4" s="8" t="n">
        <v>0.01</v>
      </c>
      <c r="L4" s="8" t="n">
        <v>0.01</v>
      </c>
    </row>
    <row r="5" spans="1:12">
      <c r="A5" s="4" t="s">
        <v>440</v>
      </c>
      <c r="B5" s="10" t="n">
        <v>0.8</v>
      </c>
    </row>
    <row r="6" spans="1:12">
      <c r="A6" s="4" t="s">
        <v>254</v>
      </c>
      <c r="B6" s="10" t="n">
        <v>0.8</v>
      </c>
      <c r="J6" s="11" t="n">
        <v>1.25</v>
      </c>
    </row>
    <row r="7" spans="1:12">
      <c r="A7" s="4" t="s">
        <v>252</v>
      </c>
      <c r="I7" s="7" t="n">
        <v>205925</v>
      </c>
    </row>
    <row r="8" spans="1:12">
      <c r="A8" s="4" t="s">
        <v>441</v>
      </c>
      <c r="B8" s="7" t="n">
        <v>4700</v>
      </c>
    </row>
    <row r="9" spans="1:12">
      <c r="A9" s="4" t="s">
        <v>442</v>
      </c>
      <c r="L9" s="7" t="n">
        <v>1300</v>
      </c>
    </row>
    <row r="10" spans="1:12">
      <c r="A10" s="4" t="s">
        <v>443</v>
      </c>
      <c r="L10" s="7" t="n">
        <v>400</v>
      </c>
    </row>
    <row r="11" spans="1:12">
      <c r="A11" s="4" t="s">
        <v>444</v>
      </c>
    </row>
    <row r="12" spans="1:12">
      <c r="A12" s="3" t="s">
        <v>439</v>
      </c>
    </row>
    <row r="13" spans="1:12">
      <c r="A13" s="4" t="s">
        <v>445</v>
      </c>
      <c r="B13" s="5" t="n">
        <v>18600000</v>
      </c>
    </row>
    <row r="14" spans="1:12">
      <c r="A14" s="4" t="s">
        <v>57</v>
      </c>
    </row>
    <row r="15" spans="1:12">
      <c r="A15" s="3" t="s">
        <v>439</v>
      </c>
    </row>
    <row r="16" spans="1:12">
      <c r="A16" s="4" t="s">
        <v>443</v>
      </c>
      <c r="J16" s="7" t="n">
        <v>0</v>
      </c>
      <c r="K16" s="7" t="n">
        <v>82</v>
      </c>
    </row>
    <row r="17" spans="1:12">
      <c r="A17" s="4" t="s">
        <v>446</v>
      </c>
      <c r="H17" s="4" t="s">
        <v>447</v>
      </c>
    </row>
    <row r="18" spans="1:12">
      <c r="A18" s="4" t="s">
        <v>21</v>
      </c>
    </row>
    <row r="19" spans="1:12">
      <c r="A19" s="3" t="s">
        <v>439</v>
      </c>
    </row>
    <row r="20" spans="1:12">
      <c r="A20" s="4" t="s">
        <v>68</v>
      </c>
      <c r="B20" s="5" t="n">
        <v>500000000</v>
      </c>
      <c r="I20" s="5" t="n">
        <v>500000000</v>
      </c>
      <c r="J20" s="5" t="n">
        <v>500000000</v>
      </c>
      <c r="L20" s="5" t="n">
        <v>500000000</v>
      </c>
    </row>
    <row r="21" spans="1:12">
      <c r="A21" s="4" t="s">
        <v>255</v>
      </c>
      <c r="B21" s="9" t="n">
        <v>0.001</v>
      </c>
      <c r="I21" s="9" t="n">
        <v>0.001</v>
      </c>
      <c r="J21" s="9" t="n">
        <v>0.001</v>
      </c>
      <c r="L21" s="9" t="n">
        <v>0.001</v>
      </c>
    </row>
    <row r="22" spans="1:12">
      <c r="A22" s="4" t="s">
        <v>256</v>
      </c>
      <c r="B22" s="5" t="n">
        <v>1</v>
      </c>
    </row>
    <row r="23" spans="1:12">
      <c r="A23" s="4" t="s">
        <v>23</v>
      </c>
    </row>
    <row r="24" spans="1:12">
      <c r="A24" s="3" t="s">
        <v>439</v>
      </c>
    </row>
    <row r="25" spans="1:12">
      <c r="A25" s="4" t="s">
        <v>68</v>
      </c>
      <c r="B25" s="5" t="n">
        <v>125000000</v>
      </c>
      <c r="I25" s="5" t="n">
        <v>125000000</v>
      </c>
      <c r="J25" s="5" t="n">
        <v>125000000</v>
      </c>
      <c r="L25" s="5" t="n">
        <v>125000000</v>
      </c>
    </row>
    <row r="26" spans="1:12">
      <c r="A26" s="4" t="s">
        <v>255</v>
      </c>
      <c r="B26" s="9" t="n">
        <v>0.001</v>
      </c>
      <c r="I26" s="9" t="n">
        <v>0.001</v>
      </c>
      <c r="J26" s="9" t="n">
        <v>0.001</v>
      </c>
      <c r="L26" s="9" t="n">
        <v>0.001</v>
      </c>
    </row>
    <row r="27" spans="1:12">
      <c r="A27" s="4" t="s">
        <v>256</v>
      </c>
      <c r="B27" s="5" t="n">
        <v>1</v>
      </c>
    </row>
    <row r="28" spans="1:12">
      <c r="A28" s="4" t="s">
        <v>254</v>
      </c>
      <c r="B28" s="10" t="n">
        <v>0.8</v>
      </c>
    </row>
    <row r="29" spans="1:12">
      <c r="A29" s="4" t="s">
        <v>69</v>
      </c>
      <c r="B29" s="5" t="n">
        <v>117200000</v>
      </c>
      <c r="C29" s="5" t="n">
        <v>117200000</v>
      </c>
    </row>
    <row r="30" spans="1:12">
      <c r="A30" s="4" t="s">
        <v>448</v>
      </c>
    </row>
    <row r="31" spans="1:12">
      <c r="A31" s="3" t="s">
        <v>439</v>
      </c>
    </row>
    <row r="32" spans="1:12">
      <c r="A32" s="4" t="s">
        <v>449</v>
      </c>
      <c r="C32" s="4" t="s">
        <v>450</v>
      </c>
    </row>
    <row r="33" spans="1:12">
      <c r="A33" s="4" t="s">
        <v>263</v>
      </c>
    </row>
    <row r="34" spans="1:12">
      <c r="A34" s="3" t="s">
        <v>439</v>
      </c>
    </row>
    <row r="35" spans="1:12">
      <c r="A35" s="4" t="s">
        <v>256</v>
      </c>
      <c r="B35" s="5" t="n">
        <v>10</v>
      </c>
    </row>
    <row r="36" spans="1:12">
      <c r="A36" s="4" t="s">
        <v>451</v>
      </c>
    </row>
    <row r="37" spans="1:12">
      <c r="A37" s="3" t="s">
        <v>439</v>
      </c>
    </row>
    <row r="38" spans="1:12">
      <c r="A38" s="4" t="s">
        <v>452</v>
      </c>
      <c r="C38" s="4" t="s">
        <v>266</v>
      </c>
    </row>
    <row r="39" spans="1:12">
      <c r="A39" s="4" t="s">
        <v>264</v>
      </c>
    </row>
    <row r="40" spans="1:12">
      <c r="A40" s="3" t="s">
        <v>439</v>
      </c>
    </row>
    <row r="41" spans="1:12">
      <c r="A41" s="4" t="s">
        <v>261</v>
      </c>
      <c r="B41" s="5" t="n">
        <v>200000</v>
      </c>
    </row>
    <row r="42" spans="1:12">
      <c r="A42" s="4" t="s">
        <v>265</v>
      </c>
      <c r="B42" s="4" t="s">
        <v>266</v>
      </c>
    </row>
    <row r="43" spans="1:12">
      <c r="A43" s="4" t="s">
        <v>453</v>
      </c>
    </row>
    <row r="44" spans="1:12">
      <c r="A44" s="3" t="s">
        <v>439</v>
      </c>
    </row>
    <row r="45" spans="1:12">
      <c r="A45" s="4" t="s">
        <v>454</v>
      </c>
      <c r="E45" s="5" t="n">
        <v>1700000</v>
      </c>
    </row>
    <row r="46" spans="1:12">
      <c r="A46" s="4" t="s">
        <v>455</v>
      </c>
      <c r="E46" s="7" t="n">
        <v>9700</v>
      </c>
    </row>
    <row r="47" spans="1:12">
      <c r="A47" s="4" t="s">
        <v>456</v>
      </c>
    </row>
    <row r="48" spans="1:12">
      <c r="A48" s="3" t="s">
        <v>439</v>
      </c>
    </row>
    <row r="49" spans="1:12">
      <c r="A49" s="4" t="s">
        <v>454</v>
      </c>
      <c r="D49" s="5" t="n">
        <v>500000</v>
      </c>
    </row>
    <row r="50" spans="1:12">
      <c r="A50" s="4" t="s">
        <v>455</v>
      </c>
      <c r="D50" s="7" t="n">
        <v>2700</v>
      </c>
    </row>
    <row r="51" spans="1:12">
      <c r="A51" s="4" t="s">
        <v>457</v>
      </c>
    </row>
    <row r="52" spans="1:12">
      <c r="A52" s="3" t="s">
        <v>439</v>
      </c>
    </row>
    <row r="53" spans="1:12">
      <c r="A53" s="4" t="s">
        <v>258</v>
      </c>
      <c r="B53" s="5" t="n">
        <v>15000000</v>
      </c>
    </row>
    <row r="54" spans="1:12">
      <c r="A54" s="4" t="s">
        <v>259</v>
      </c>
      <c r="B54" s="7" t="n">
        <v>15</v>
      </c>
    </row>
    <row r="55" spans="1:12">
      <c r="A55" s="4" t="s">
        <v>252</v>
      </c>
      <c r="B55" s="7" t="n">
        <v>205900</v>
      </c>
    </row>
    <row r="56" spans="1:12">
      <c r="A56" s="4" t="s">
        <v>458</v>
      </c>
    </row>
    <row r="57" spans="1:12">
      <c r="A57" s="3" t="s">
        <v>439</v>
      </c>
    </row>
    <row r="58" spans="1:12">
      <c r="A58" s="4" t="s">
        <v>459</v>
      </c>
      <c r="B58" s="5" t="n">
        <v>1</v>
      </c>
    </row>
    <row r="59" spans="1:12">
      <c r="A59" s="4" t="s">
        <v>260</v>
      </c>
    </row>
    <row r="60" spans="1:12">
      <c r="A60" s="3" t="s">
        <v>439</v>
      </c>
    </row>
    <row r="61" spans="1:12">
      <c r="A61" s="4" t="s">
        <v>261</v>
      </c>
      <c r="B61" s="5" t="n">
        <v>18800000</v>
      </c>
    </row>
    <row r="62" spans="1:12">
      <c r="A62" s="4" t="s">
        <v>262</v>
      </c>
      <c r="B62" s="10" t="n">
        <v>0.8</v>
      </c>
    </row>
    <row r="63" spans="1:12">
      <c r="A63" s="4" t="s">
        <v>460</v>
      </c>
    </row>
    <row r="64" spans="1:12">
      <c r="A64" s="3" t="s">
        <v>439</v>
      </c>
    </row>
    <row r="65" spans="1:12">
      <c r="A65" s="4" t="s">
        <v>454</v>
      </c>
      <c r="E65" s="5" t="n">
        <v>8600000</v>
      </c>
      <c r="G65" s="5" t="n">
        <v>14100000</v>
      </c>
    </row>
    <row r="66" spans="1:12">
      <c r="A66" s="4" t="s">
        <v>455</v>
      </c>
      <c r="E66" s="7" t="n">
        <v>50000</v>
      </c>
      <c r="G66" s="7" t="n">
        <v>65000</v>
      </c>
    </row>
    <row r="67" spans="1:12">
      <c r="A67" s="4" t="s">
        <v>461</v>
      </c>
    </row>
    <row r="68" spans="1:12">
      <c r="A68" s="3" t="s">
        <v>439</v>
      </c>
    </row>
    <row r="69" spans="1:12">
      <c r="A69" s="4" t="s">
        <v>454</v>
      </c>
      <c r="F69" s="5" t="n">
        <v>18300000</v>
      </c>
    </row>
    <row r="70" spans="1:12">
      <c r="A70" s="4" t="s">
        <v>462</v>
      </c>
    </row>
    <row r="71" spans="1:12">
      <c r="A71" s="3" t="s">
        <v>439</v>
      </c>
    </row>
    <row r="72" spans="1:12">
      <c r="A72" s="4" t="s">
        <v>455</v>
      </c>
      <c r="F72" s="7" t="n">
        <v>100000</v>
      </c>
    </row>
    <row r="73" spans="1:12">
      <c r="A73" s="4" t="s">
        <v>260</v>
      </c>
    </row>
    <row r="74" spans="1:12">
      <c r="A74" s="3" t="s">
        <v>439</v>
      </c>
    </row>
    <row r="75" spans="1:12">
      <c r="A75" s="4" t="s">
        <v>463</v>
      </c>
      <c r="I75" s="5" t="n">
        <v>165800000</v>
      </c>
      <c r="J75" s="5" t="n">
        <v>165800000</v>
      </c>
    </row>
    <row r="76" spans="1:12">
      <c r="A76" s="4" t="s">
        <v>464</v>
      </c>
    </row>
    <row r="77" spans="1:12">
      <c r="A77" s="3" t="s">
        <v>439</v>
      </c>
    </row>
    <row r="78" spans="1:12">
      <c r="A78" s="4" t="s">
        <v>463</v>
      </c>
      <c r="I78" s="5" t="n">
        <v>5600000</v>
      </c>
      <c r="J78" s="5" t="n">
        <v>56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1"/>
  </cols>
  <sheetData>
    <row r="1" spans="1:5">
      <c r="A1" s="1" t="s">
        <v>465</v>
      </c>
      <c r="B1" s="2" t="s">
        <v>269</v>
      </c>
      <c r="C1" s="2" t="s">
        <v>314</v>
      </c>
      <c r="D1" s="2" t="s">
        <v>314</v>
      </c>
      <c r="E1" s="2" t="s">
        <v>314</v>
      </c>
    </row>
    <row r="2" spans="1:5">
      <c r="A2" s="3" t="s">
        <v>466</v>
      </c>
    </row>
    <row r="3" spans="1:5">
      <c r="A3" s="4" t="s">
        <v>254</v>
      </c>
      <c r="B3" s="10" t="n">
        <v>0.8</v>
      </c>
      <c r="E3" s="11" t="n">
        <v>1.25</v>
      </c>
    </row>
    <row r="4" spans="1:5">
      <c r="A4" s="4" t="s">
        <v>467</v>
      </c>
    </row>
    <row r="5" spans="1:5">
      <c r="A5" s="3" t="s">
        <v>466</v>
      </c>
    </row>
    <row r="6" spans="1:5">
      <c r="A6" s="4" t="s">
        <v>468</v>
      </c>
      <c r="C6" s="4" t="s">
        <v>469</v>
      </c>
      <c r="D6" s="4" t="s">
        <v>469</v>
      </c>
      <c r="E6" s="4" t="s">
        <v>469</v>
      </c>
    </row>
    <row r="7" spans="1:5">
      <c r="A7" s="4" t="s">
        <v>470</v>
      </c>
      <c r="C7" s="4" t="s">
        <v>471</v>
      </c>
      <c r="D7" s="4" t="s">
        <v>471</v>
      </c>
      <c r="E7" s="4" t="s">
        <v>471</v>
      </c>
    </row>
    <row r="8" spans="1:5">
      <c r="A8" s="4" t="s">
        <v>107</v>
      </c>
    </row>
    <row r="9" spans="1:5">
      <c r="A9" s="3" t="s">
        <v>466</v>
      </c>
    </row>
    <row r="10" spans="1:5">
      <c r="A10" s="4" t="s">
        <v>472</v>
      </c>
      <c r="C10" s="7" t="n">
        <v>500</v>
      </c>
      <c r="D10" s="7" t="n">
        <v>-333</v>
      </c>
      <c r="E10" s="7" t="n">
        <v>-300</v>
      </c>
    </row>
    <row r="11" spans="1:5">
      <c r="A11" s="4" t="s">
        <v>105</v>
      </c>
    </row>
    <row r="12" spans="1:5">
      <c r="A12" s="3" t="s">
        <v>466</v>
      </c>
    </row>
    <row r="13" spans="1:5">
      <c r="A13" s="4" t="s">
        <v>472</v>
      </c>
      <c r="C13" s="7" t="n">
        <v>-513</v>
      </c>
      <c r="D13" s="7" t="n">
        <v>333</v>
      </c>
      <c r="E13" s="7" t="n">
        <v>3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73</v>
      </c>
      <c r="B1" s="2" t="s">
        <v>72</v>
      </c>
      <c r="C1" s="2" t="s">
        <v>474</v>
      </c>
      <c r="D1" s="2" t="s">
        <v>1</v>
      </c>
    </row>
    <row r="2" spans="1:4">
      <c r="B2" s="2" t="s">
        <v>2</v>
      </c>
      <c r="C2" s="2" t="s">
        <v>2</v>
      </c>
      <c r="D2" s="2" t="s">
        <v>2</v>
      </c>
    </row>
    <row r="3" spans="1:4">
      <c r="A3" s="3" t="s">
        <v>466</v>
      </c>
    </row>
    <row r="4" spans="1:4">
      <c r="A4" s="4" t="s">
        <v>475</v>
      </c>
      <c r="C4" s="7" t="n">
        <v>85227</v>
      </c>
    </row>
    <row r="5" spans="1:4">
      <c r="A5" s="4" t="s">
        <v>476</v>
      </c>
      <c r="B5" s="7" t="n">
        <v>-513</v>
      </c>
      <c r="D5" s="7" t="n">
        <v>-173922</v>
      </c>
    </row>
    <row r="6" spans="1:4">
      <c r="A6" s="4" t="s">
        <v>105</v>
      </c>
    </row>
    <row r="7" spans="1:4">
      <c r="A7" s="3" t="s">
        <v>466</v>
      </c>
    </row>
    <row r="8" spans="1:4">
      <c r="A8" s="4" t="s">
        <v>475</v>
      </c>
      <c r="B8" s="5" t="n">
        <v>0</v>
      </c>
      <c r="C8" s="5" t="n">
        <v>-174255</v>
      </c>
      <c r="D8" s="5" t="n">
        <v>-174255</v>
      </c>
    </row>
    <row r="9" spans="1:4">
      <c r="A9" s="4" t="s">
        <v>472</v>
      </c>
      <c r="B9" s="5" t="n">
        <v>-513</v>
      </c>
      <c r="C9" s="5" t="n">
        <v>333</v>
      </c>
      <c r="D9" s="5" t="n">
        <v>333</v>
      </c>
    </row>
    <row r="10" spans="1:4">
      <c r="A10" s="4" t="s">
        <v>107</v>
      </c>
    </row>
    <row r="11" spans="1:4">
      <c r="A11" s="3" t="s">
        <v>466</v>
      </c>
    </row>
    <row r="12" spans="1:4">
      <c r="A12" s="4" t="s">
        <v>475</v>
      </c>
      <c r="C12" s="5" t="n">
        <v>259365</v>
      </c>
    </row>
    <row r="13" spans="1:4">
      <c r="A13" s="4" t="s">
        <v>472</v>
      </c>
      <c r="B13" s="7" t="n">
        <v>500</v>
      </c>
      <c r="C13" s="7" t="n">
        <v>-333</v>
      </c>
      <c r="D13" s="7" t="n">
        <v>-3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72</v>
      </c>
      <c r="D1" s="2" t="s">
        <v>1</v>
      </c>
    </row>
    <row r="2" spans="1:5">
      <c r="B2" s="2" t="s">
        <v>2</v>
      </c>
      <c r="C2" s="2" t="s">
        <v>73</v>
      </c>
      <c r="D2" s="2" t="s">
        <v>2</v>
      </c>
      <c r="E2" s="2" t="s">
        <v>73</v>
      </c>
    </row>
    <row r="3" spans="1:5">
      <c r="A3" s="3" t="s">
        <v>478</v>
      </c>
    </row>
    <row r="4" spans="1:5">
      <c r="A4" s="4" t="s">
        <v>120</v>
      </c>
      <c r="B4" s="7" t="n">
        <v>1887</v>
      </c>
      <c r="C4" s="7" t="n">
        <v>138</v>
      </c>
      <c r="D4" s="7" t="n">
        <v>4045</v>
      </c>
      <c r="E4" s="7" t="n">
        <v>421</v>
      </c>
    </row>
    <row r="5" spans="1:5">
      <c r="A5" s="4" t="s">
        <v>479</v>
      </c>
    </row>
    <row r="6" spans="1:5">
      <c r="A6" s="3" t="s">
        <v>478</v>
      </c>
    </row>
    <row r="7" spans="1:5">
      <c r="A7" s="4" t="s">
        <v>120</v>
      </c>
      <c r="B7" s="5" t="n">
        <v>597</v>
      </c>
      <c r="C7" s="5" t="n">
        <v>138</v>
      </c>
      <c r="D7" s="5" t="n">
        <v>1237</v>
      </c>
      <c r="E7" s="5" t="n">
        <v>421</v>
      </c>
    </row>
    <row r="8" spans="1:5">
      <c r="A8" s="4" t="s">
        <v>480</v>
      </c>
    </row>
    <row r="9" spans="1:5">
      <c r="A9" s="3" t="s">
        <v>478</v>
      </c>
    </row>
    <row r="10" spans="1:5">
      <c r="A10" s="4" t="s">
        <v>120</v>
      </c>
      <c r="B10" s="5" t="n">
        <v>823</v>
      </c>
      <c r="C10" s="5" t="n">
        <v>0</v>
      </c>
      <c r="D10" s="5" t="n">
        <v>1973</v>
      </c>
      <c r="E10" s="5" t="n">
        <v>0</v>
      </c>
    </row>
    <row r="11" spans="1:5">
      <c r="A11" s="4" t="s">
        <v>481</v>
      </c>
    </row>
    <row r="12" spans="1:5">
      <c r="A12" s="3" t="s">
        <v>478</v>
      </c>
    </row>
    <row r="13" spans="1:5">
      <c r="A13" s="4" t="s">
        <v>120</v>
      </c>
      <c r="B13" s="7" t="n">
        <v>467</v>
      </c>
      <c r="C13" s="7" t="n">
        <v>0</v>
      </c>
      <c r="D13" s="7" t="n">
        <v>835</v>
      </c>
      <c r="E13"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482</v>
      </c>
      <c r="B1" s="2" t="s">
        <v>72</v>
      </c>
      <c r="C1" s="2" t="s">
        <v>1</v>
      </c>
    </row>
    <row r="2" spans="1:3">
      <c r="B2" s="2" t="s">
        <v>249</v>
      </c>
      <c r="C2" s="2" t="s">
        <v>249</v>
      </c>
    </row>
    <row r="3" spans="1:3">
      <c r="A3" s="3" t="s">
        <v>483</v>
      </c>
    </row>
    <row r="4" spans="1:3">
      <c r="A4" s="4" t="s">
        <v>484</v>
      </c>
      <c r="B4" s="5" t="n">
        <v>14000000</v>
      </c>
      <c r="C4" s="5" t="n">
        <v>14000000</v>
      </c>
    </row>
    <row r="5" spans="1:3">
      <c r="A5" s="4" t="s">
        <v>485</v>
      </c>
    </row>
    <row r="6" spans="1:3">
      <c r="A6" s="3" t="s">
        <v>483</v>
      </c>
    </row>
    <row r="7" spans="1:3">
      <c r="A7" s="4" t="s">
        <v>486</v>
      </c>
      <c r="B7" s="5" t="n">
        <v>0</v>
      </c>
      <c r="C7" s="5" t="n">
        <v>600000</v>
      </c>
    </row>
    <row r="8" spans="1:3">
      <c r="A8" s="4" t="s">
        <v>487</v>
      </c>
      <c r="B8" s="8" t="n">
        <v>16.95</v>
      </c>
    </row>
    <row r="9" spans="1:3">
      <c r="A9" s="4" t="s">
        <v>488</v>
      </c>
    </row>
    <row r="10" spans="1:3">
      <c r="A10" s="3" t="s">
        <v>483</v>
      </c>
    </row>
    <row r="11" spans="1:3">
      <c r="A11" s="4" t="s">
        <v>489</v>
      </c>
      <c r="B11" s="5" t="n">
        <v>12900000</v>
      </c>
      <c r="C11" s="5" t="n">
        <v>12900000</v>
      </c>
    </row>
    <row r="12" spans="1:3">
      <c r="A12" s="4" t="s">
        <v>490</v>
      </c>
      <c r="B12" s="5" t="n">
        <v>100000</v>
      </c>
      <c r="C12" s="5" t="n">
        <v>600000</v>
      </c>
    </row>
    <row r="13" spans="1:3">
      <c r="A13" s="4" t="s">
        <v>491</v>
      </c>
      <c r="B13" s="8" t="n">
        <v>8.640000000000001</v>
      </c>
      <c r="C13" s="8" t="n">
        <v>8.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7"/>
    <col customWidth="1" max="3" min="3" width="16"/>
    <col customWidth="1" max="4" min="4" width="25"/>
    <col customWidth="1" max="5" min="5" width="14"/>
  </cols>
  <sheetData>
    <row r="1" spans="1:5">
      <c r="A1" s="1" t="s">
        <v>492</v>
      </c>
      <c r="B1" s="2" t="s">
        <v>72</v>
      </c>
      <c r="D1" s="2" t="s">
        <v>1</v>
      </c>
    </row>
    <row r="2" spans="1:5">
      <c r="B2" s="2" t="s">
        <v>2</v>
      </c>
      <c r="C2" s="2" t="s">
        <v>73</v>
      </c>
      <c r="D2" s="2" t="s">
        <v>2</v>
      </c>
      <c r="E2" s="2" t="s">
        <v>73</v>
      </c>
    </row>
    <row r="3" spans="1:5">
      <c r="A3" s="4" t="s">
        <v>481</v>
      </c>
    </row>
    <row r="4" spans="1:5">
      <c r="A4" s="3" t="s">
        <v>478</v>
      </c>
    </row>
    <row r="5" spans="1:5">
      <c r="A5" s="4" t="s">
        <v>493</v>
      </c>
      <c r="B5" s="4" t="s">
        <v>494</v>
      </c>
      <c r="D5" s="4" t="s">
        <v>494</v>
      </c>
    </row>
    <row r="6" spans="1:5">
      <c r="A6" s="4" t="s">
        <v>495</v>
      </c>
      <c r="B6" s="4" t="s">
        <v>496</v>
      </c>
      <c r="D6" s="4" t="s">
        <v>496</v>
      </c>
    </row>
    <row r="7" spans="1:5">
      <c r="A7" s="4" t="s">
        <v>497</v>
      </c>
      <c r="B7" s="4" t="s">
        <v>498</v>
      </c>
      <c r="D7" s="4" t="s">
        <v>499</v>
      </c>
    </row>
    <row r="8" spans="1:5">
      <c r="A8" s="4" t="s">
        <v>500</v>
      </c>
      <c r="B8" s="4" t="s">
        <v>501</v>
      </c>
      <c r="D8" s="4" t="s">
        <v>501</v>
      </c>
    </row>
    <row r="9" spans="1:5">
      <c r="A9" s="4" t="s">
        <v>464</v>
      </c>
    </row>
    <row r="10" spans="1:5">
      <c r="A10" s="3" t="s">
        <v>478</v>
      </c>
    </row>
    <row r="11" spans="1:5">
      <c r="A11" s="4" t="s">
        <v>493</v>
      </c>
      <c r="C11" s="4" t="s">
        <v>502</v>
      </c>
      <c r="D11" s="4" t="s">
        <v>494</v>
      </c>
      <c r="E11" s="4" t="s">
        <v>503</v>
      </c>
    </row>
    <row r="12" spans="1:5">
      <c r="A12" s="4" t="s">
        <v>495</v>
      </c>
      <c r="C12" s="4" t="s">
        <v>496</v>
      </c>
      <c r="D12" s="4" t="s">
        <v>496</v>
      </c>
      <c r="E12" s="4" t="s">
        <v>496</v>
      </c>
    </row>
    <row r="13" spans="1:5">
      <c r="A13" s="4" t="s">
        <v>497</v>
      </c>
      <c r="C13" s="4" t="s">
        <v>504</v>
      </c>
      <c r="D13" s="4" t="s">
        <v>505</v>
      </c>
      <c r="E13" s="4" t="s">
        <v>335</v>
      </c>
    </row>
    <row r="14" spans="1:5">
      <c r="A14" s="4" t="s">
        <v>500</v>
      </c>
      <c r="C14" s="4" t="s">
        <v>506</v>
      </c>
      <c r="D14" s="4" t="s">
        <v>501</v>
      </c>
      <c r="E14" s="4" t="s">
        <v>50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72</v>
      </c>
      <c r="D1" s="2" t="s">
        <v>1</v>
      </c>
    </row>
    <row r="2" spans="1:5">
      <c r="B2" s="2" t="s">
        <v>2</v>
      </c>
      <c r="C2" s="2" t="s">
        <v>73</v>
      </c>
      <c r="D2" s="2" t="s">
        <v>2</v>
      </c>
      <c r="E2" s="2" t="s">
        <v>73</v>
      </c>
    </row>
    <row r="3" spans="1:5">
      <c r="A3" s="3" t="s">
        <v>478</v>
      </c>
    </row>
    <row r="4" spans="1:5">
      <c r="A4" s="4" t="s">
        <v>509</v>
      </c>
      <c r="B4" s="5" t="n">
        <v>0</v>
      </c>
      <c r="C4" s="5" t="n">
        <v>400000</v>
      </c>
      <c r="D4" s="5" t="n">
        <v>800000</v>
      </c>
      <c r="E4" s="5" t="n">
        <v>900000</v>
      </c>
    </row>
    <row r="5" spans="1:5">
      <c r="A5" s="4" t="s">
        <v>510</v>
      </c>
      <c r="D5" s="7" t="n">
        <v>12</v>
      </c>
    </row>
    <row r="6" spans="1:5">
      <c r="A6" s="4" t="s">
        <v>511</v>
      </c>
      <c r="D6" s="8" t="n">
        <v>7.04</v>
      </c>
    </row>
    <row r="7" spans="1:5">
      <c r="A7" s="4" t="s">
        <v>328</v>
      </c>
    </row>
    <row r="8" spans="1:5">
      <c r="A8" s="3" t="s">
        <v>478</v>
      </c>
    </row>
    <row r="9" spans="1:5">
      <c r="A9" s="4" t="s">
        <v>510</v>
      </c>
      <c r="E9" s="13" t="n">
        <v>4.878</v>
      </c>
    </row>
    <row r="10" spans="1:5">
      <c r="A10" s="4" t="s">
        <v>511</v>
      </c>
      <c r="E10" s="11" t="n">
        <v>0.22</v>
      </c>
    </row>
    <row r="11" spans="1:5">
      <c r="A11" s="4" t="s">
        <v>325</v>
      </c>
    </row>
    <row r="12" spans="1:5">
      <c r="A12" s="3" t="s">
        <v>478</v>
      </c>
    </row>
    <row r="13" spans="1:5">
      <c r="A13" s="4" t="s">
        <v>510</v>
      </c>
      <c r="E13" s="14" t="n">
        <v>5.8114</v>
      </c>
    </row>
    <row r="14" spans="1:5">
      <c r="A14" s="4" t="s">
        <v>511</v>
      </c>
      <c r="E14" s="8" t="n">
        <v>0.4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12</v>
      </c>
      <c r="B1" s="2" t="s">
        <v>1</v>
      </c>
    </row>
    <row r="2" spans="1:3">
      <c r="B2" s="2" t="s">
        <v>2</v>
      </c>
      <c r="C2" s="2" t="s">
        <v>513</v>
      </c>
    </row>
    <row r="3" spans="1:3">
      <c r="A3" s="4" t="s">
        <v>514</v>
      </c>
    </row>
    <row r="4" spans="1:3">
      <c r="A4" s="3" t="s">
        <v>478</v>
      </c>
    </row>
    <row r="5" spans="1:3">
      <c r="A5" s="4" t="s">
        <v>484</v>
      </c>
      <c r="C5" s="5" t="n">
        <v>1000000</v>
      </c>
    </row>
    <row r="6" spans="1:3">
      <c r="A6" s="4" t="s">
        <v>479</v>
      </c>
    </row>
    <row r="7" spans="1:3">
      <c r="A7" s="3" t="s">
        <v>478</v>
      </c>
    </row>
    <row r="8" spans="1:3">
      <c r="A8" s="4" t="s">
        <v>515</v>
      </c>
      <c r="B8" s="12" t="n">
        <v>18.3</v>
      </c>
    </row>
    <row r="9" spans="1:3">
      <c r="A9" s="4" t="s">
        <v>516</v>
      </c>
      <c r="B9" s="4" t="s">
        <v>5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20"/>
    <col customWidth="1" max="5" min="5" width="20"/>
    <col customWidth="1" max="6" min="6" width="27"/>
    <col customWidth="1" max="7" min="7" width="20"/>
    <col customWidth="1" max="8" min="8" width="26"/>
  </cols>
  <sheetData>
    <row r="1" spans="1:8">
      <c r="A1" s="1" t="s">
        <v>100</v>
      </c>
      <c r="B1" s="2" t="s">
        <v>101</v>
      </c>
      <c r="C1" s="2" t="s">
        <v>102</v>
      </c>
      <c r="D1" s="2" t="s">
        <v>103</v>
      </c>
      <c r="E1" s="2" t="s">
        <v>104</v>
      </c>
      <c r="F1" s="2" t="s">
        <v>105</v>
      </c>
      <c r="G1" s="2" t="s">
        <v>106</v>
      </c>
      <c r="H1" s="2" t="s">
        <v>107</v>
      </c>
    </row>
    <row r="2" spans="1:8">
      <c r="A2" s="4" t="s">
        <v>108</v>
      </c>
      <c r="B2" s="7" t="n">
        <v>-115961</v>
      </c>
      <c r="C2" s="7" t="n">
        <v>-115961</v>
      </c>
    </row>
    <row r="3" spans="1:8">
      <c r="A3" s="3" t="s">
        <v>109</v>
      </c>
    </row>
    <row r="4" spans="1:8">
      <c r="A4" s="4" t="s">
        <v>86</v>
      </c>
      <c r="B4" s="5" t="n">
        <v>-117078</v>
      </c>
    </row>
    <row r="5" spans="1:8">
      <c r="A5" s="4" t="s">
        <v>110</v>
      </c>
      <c r="F5" s="7" t="n">
        <v>-174255</v>
      </c>
    </row>
    <row r="6" spans="1:8">
      <c r="A6" s="4" t="s">
        <v>111</v>
      </c>
      <c r="F6" s="5" t="n">
        <v>333</v>
      </c>
      <c r="H6" s="7" t="n">
        <v>-300</v>
      </c>
    </row>
    <row r="7" spans="1:8">
      <c r="A7" s="4" t="s">
        <v>112</v>
      </c>
      <c r="D7" s="5" t="n">
        <v>15513</v>
      </c>
      <c r="E7" s="5" t="n">
        <v>117236</v>
      </c>
    </row>
    <row r="8" spans="1:8">
      <c r="A8" s="4" t="s">
        <v>113</v>
      </c>
      <c r="B8" s="7" t="n">
        <v>227476</v>
      </c>
      <c r="D8" s="7" t="n">
        <v>16</v>
      </c>
      <c r="E8" s="7" t="n">
        <v>117</v>
      </c>
      <c r="F8" s="7" t="n">
        <v>35447</v>
      </c>
      <c r="G8" s="7" t="n">
        <v>-7419</v>
      </c>
      <c r="H8" s="7" t="n">
        <v>1993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5"/>
    <col customWidth="1" max="7" min="7" width="14"/>
  </cols>
  <sheetData>
    <row r="1" spans="1:7">
      <c r="A1" s="1" t="s">
        <v>518</v>
      </c>
      <c r="C1" s="2" t="s">
        <v>72</v>
      </c>
      <c r="E1" s="2" t="s">
        <v>474</v>
      </c>
      <c r="F1" s="2" t="s">
        <v>1</v>
      </c>
    </row>
    <row r="2" spans="1:7">
      <c r="C2" s="2" t="s">
        <v>2</v>
      </c>
      <c r="D2" s="2" t="s">
        <v>73</v>
      </c>
      <c r="E2" s="2" t="s">
        <v>2</v>
      </c>
      <c r="F2" s="2" t="s">
        <v>2</v>
      </c>
      <c r="G2" s="2" t="s">
        <v>73</v>
      </c>
    </row>
    <row r="3" spans="1:7">
      <c r="A3" s="3" t="s">
        <v>519</v>
      </c>
    </row>
    <row r="4" spans="1:7">
      <c r="A4" s="4" t="s">
        <v>86</v>
      </c>
      <c r="C4" s="7" t="n">
        <v>-39769</v>
      </c>
      <c r="D4" s="7" t="n">
        <v>-21985</v>
      </c>
      <c r="E4" s="7" t="n">
        <v>-67136</v>
      </c>
      <c r="F4" s="7" t="n">
        <v>-117078</v>
      </c>
      <c r="G4" s="7" t="n">
        <v>-57418</v>
      </c>
    </row>
    <row r="5" spans="1:7">
      <c r="A5" s="4" t="s">
        <v>520</v>
      </c>
      <c r="C5" s="5" t="n">
        <v>-35389</v>
      </c>
      <c r="D5" s="5" t="n">
        <v>-19589</v>
      </c>
      <c r="F5" s="5" t="n">
        <v>-104232</v>
      </c>
      <c r="G5" s="5" t="n">
        <v>-51159</v>
      </c>
    </row>
    <row r="6" spans="1:7">
      <c r="A6" s="4" t="s">
        <v>521</v>
      </c>
      <c r="C6" s="5" t="n">
        <v>-4380</v>
      </c>
      <c r="D6" s="5" t="n">
        <v>-2396</v>
      </c>
      <c r="F6" s="5" t="n">
        <v>-12846</v>
      </c>
      <c r="G6" s="5" t="n">
        <v>-6259</v>
      </c>
    </row>
    <row r="7" spans="1:7">
      <c r="A7" s="4" t="s">
        <v>522</v>
      </c>
      <c r="C7" s="7" t="n">
        <v>-4276</v>
      </c>
      <c r="D7" s="7" t="n">
        <v>-5851</v>
      </c>
      <c r="F7" s="7" t="n">
        <v>-8466</v>
      </c>
      <c r="G7" s="7" t="n">
        <v>-25847</v>
      </c>
    </row>
    <row r="8" spans="1:7">
      <c r="A8" s="3" t="s">
        <v>523</v>
      </c>
    </row>
    <row r="9" spans="1:7">
      <c r="A9" s="4" t="s">
        <v>524</v>
      </c>
      <c r="F9" s="5" t="n">
        <v>600</v>
      </c>
    </row>
    <row r="10" spans="1:7">
      <c r="A10" s="4" t="s">
        <v>444</v>
      </c>
    </row>
    <row r="11" spans="1:7">
      <c r="A11" s="3" t="s">
        <v>523</v>
      </c>
    </row>
    <row r="12" spans="1:7">
      <c r="A12" s="4" t="s">
        <v>525</v>
      </c>
      <c r="C12" s="5" t="n">
        <v>15520</v>
      </c>
      <c r="D12" s="5" t="n">
        <v>15000</v>
      </c>
      <c r="F12" s="5" t="n">
        <v>15254</v>
      </c>
      <c r="G12" s="5" t="n">
        <v>15000</v>
      </c>
    </row>
    <row r="13" spans="1:7">
      <c r="A13" s="4" t="s">
        <v>480</v>
      </c>
    </row>
    <row r="14" spans="1:7">
      <c r="A14" s="3" t="s">
        <v>523</v>
      </c>
    </row>
    <row r="15" spans="1:7">
      <c r="A15" s="4" t="s">
        <v>524</v>
      </c>
      <c r="C15" s="5" t="n">
        <v>475</v>
      </c>
      <c r="D15" s="5" t="n">
        <v>0</v>
      </c>
      <c r="F15" s="5" t="n">
        <v>230</v>
      </c>
      <c r="G15" s="5" t="n">
        <v>0</v>
      </c>
    </row>
    <row r="16" spans="1:7">
      <c r="A16" s="4" t="s">
        <v>21</v>
      </c>
    </row>
    <row r="17" spans="1:7">
      <c r="A17" s="3" t="s">
        <v>523</v>
      </c>
    </row>
    <row r="18" spans="1:7">
      <c r="A18" s="4" t="s">
        <v>526</v>
      </c>
      <c r="B18" s="4" t="s">
        <v>92</v>
      </c>
      <c r="C18" s="5" t="n">
        <v>15045</v>
      </c>
      <c r="D18" s="5" t="n">
        <v>15000</v>
      </c>
      <c r="F18" s="5" t="n">
        <v>15024</v>
      </c>
      <c r="G18" s="5" t="n">
        <v>15000</v>
      </c>
    </row>
    <row r="19" spans="1:7">
      <c r="A19" s="4" t="s">
        <v>89</v>
      </c>
      <c r="B19" s="4" t="s">
        <v>90</v>
      </c>
      <c r="C19" s="8" t="n">
        <v>-0.29</v>
      </c>
      <c r="D19" s="8" t="n">
        <v>-0.16</v>
      </c>
      <c r="F19" s="8" t="n">
        <v>-0.86</v>
      </c>
      <c r="G19" s="8" t="n">
        <v>-0.42</v>
      </c>
    </row>
    <row r="20" spans="1:7"/>
    <row r="21" spans="1:7">
      <c r="A21" s="4" t="s">
        <v>90</v>
      </c>
      <c r="B21" s="4" t="s">
        <v>93</v>
      </c>
    </row>
    <row r="22" spans="1:7">
      <c r="A22" s="4" t="s">
        <v>94</v>
      </c>
      <c r="B22" s="4" t="s">
        <v>95</v>
      </c>
    </row>
  </sheetData>
  <mergeCells count="6">
    <mergeCell ref="A1:B2"/>
    <mergeCell ref="C1:D1"/>
    <mergeCell ref="F1:G1"/>
    <mergeCell ref="A20:F20"/>
    <mergeCell ref="B21:F21"/>
    <mergeCell ref="B22:F2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27</v>
      </c>
      <c r="B1" s="2" t="s">
        <v>269</v>
      </c>
      <c r="C1" s="2" t="s">
        <v>2</v>
      </c>
      <c r="D1" s="2" t="s">
        <v>73</v>
      </c>
      <c r="E1" s="2" t="s">
        <v>2</v>
      </c>
      <c r="F1" s="2" t="s">
        <v>73</v>
      </c>
    </row>
    <row r="2" spans="1:6">
      <c r="A2" s="3" t="s">
        <v>528</v>
      </c>
    </row>
    <row r="3" spans="1:6">
      <c r="A3" s="4" t="s">
        <v>529</v>
      </c>
      <c r="E3" s="5" t="n">
        <v>600000</v>
      </c>
    </row>
    <row r="4" spans="1:6">
      <c r="A4" s="4" t="s">
        <v>23</v>
      </c>
    </row>
    <row r="5" spans="1:6">
      <c r="A5" s="3" t="s">
        <v>528</v>
      </c>
    </row>
    <row r="6" spans="1:6">
      <c r="A6" s="4" t="s">
        <v>529</v>
      </c>
      <c r="C6" s="5" t="n">
        <v>117200000</v>
      </c>
      <c r="D6" s="5" t="n">
        <v>117200000</v>
      </c>
      <c r="E6" s="5" t="n">
        <v>117200000</v>
      </c>
      <c r="F6" s="5" t="n">
        <v>117200000</v>
      </c>
    </row>
    <row r="7" spans="1:6">
      <c r="A7" s="4" t="s">
        <v>479</v>
      </c>
    </row>
    <row r="8" spans="1:6">
      <c r="A8" s="3" t="s">
        <v>528</v>
      </c>
    </row>
    <row r="9" spans="1:6">
      <c r="A9" s="4" t="s">
        <v>529</v>
      </c>
      <c r="C9" s="5" t="n">
        <v>7500000</v>
      </c>
      <c r="D9" s="5" t="n">
        <v>6500000</v>
      </c>
    </row>
    <row r="10" spans="1:6">
      <c r="A10" s="4" t="s">
        <v>480</v>
      </c>
    </row>
    <row r="11" spans="1:6">
      <c r="A11" s="3" t="s">
        <v>528</v>
      </c>
    </row>
    <row r="12" spans="1:6">
      <c r="A12" s="4" t="s">
        <v>529</v>
      </c>
      <c r="C12" s="5" t="n">
        <v>475000</v>
      </c>
      <c r="D12" s="5" t="n">
        <v>0</v>
      </c>
      <c r="E12" s="5" t="n">
        <v>230000</v>
      </c>
      <c r="F12" s="5" t="n">
        <v>0</v>
      </c>
    </row>
    <row r="13" spans="1:6">
      <c r="A13" s="4" t="s">
        <v>257</v>
      </c>
    </row>
    <row r="14" spans="1:6">
      <c r="A14" s="3" t="s">
        <v>528</v>
      </c>
    </row>
    <row r="15" spans="1:6">
      <c r="A15" s="4" t="s">
        <v>258</v>
      </c>
      <c r="B15" s="5" t="n">
        <v>15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530</v>
      </c>
      <c r="B1" s="2" t="s">
        <v>2</v>
      </c>
      <c r="C1" s="2" t="s">
        <v>25</v>
      </c>
    </row>
    <row r="2" spans="1:3">
      <c r="A2" s="3" t="s">
        <v>196</v>
      </c>
    </row>
    <row r="3" spans="1:3">
      <c r="A3" s="4" t="s">
        <v>531</v>
      </c>
      <c r="B3" s="7" t="n">
        <v>0</v>
      </c>
      <c r="C3"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35"/>
    <col customWidth="1" max="5" min="5" width="21"/>
  </cols>
  <sheetData>
    <row r="1" spans="1:5">
      <c r="A1" s="1" t="s">
        <v>532</v>
      </c>
      <c r="B1" s="2" t="s">
        <v>72</v>
      </c>
      <c r="D1" s="2" t="s">
        <v>1</v>
      </c>
    </row>
    <row r="2" spans="1:5">
      <c r="B2" s="2" t="s">
        <v>314</v>
      </c>
      <c r="C2" s="2" t="s">
        <v>315</v>
      </c>
      <c r="D2" s="2" t="s">
        <v>349</v>
      </c>
      <c r="E2" s="2" t="s">
        <v>315</v>
      </c>
    </row>
    <row r="3" spans="1:5">
      <c r="A3" s="3" t="s">
        <v>533</v>
      </c>
    </row>
    <row r="4" spans="1:5">
      <c r="A4" s="4" t="s">
        <v>534</v>
      </c>
      <c r="B4" s="12" t="n">
        <v>1.1</v>
      </c>
      <c r="C4" s="12" t="n">
        <v>0.2</v>
      </c>
      <c r="D4" s="12" t="n">
        <v>2.9</v>
      </c>
      <c r="E4" s="12" t="n">
        <v>0.6</v>
      </c>
    </row>
    <row r="5" spans="1:5">
      <c r="A5" s="4" t="s">
        <v>328</v>
      </c>
    </row>
    <row r="6" spans="1:5">
      <c r="A6" s="3" t="s">
        <v>533</v>
      </c>
    </row>
    <row r="7" spans="1:5">
      <c r="A7" s="4" t="s">
        <v>326</v>
      </c>
      <c r="D7" s="4" t="s">
        <v>329</v>
      </c>
    </row>
    <row r="8" spans="1:5">
      <c r="A8" s="4" t="s">
        <v>325</v>
      </c>
    </row>
    <row r="9" spans="1:5">
      <c r="A9" s="3" t="s">
        <v>533</v>
      </c>
    </row>
    <row r="10" spans="1:5">
      <c r="A10" s="4" t="s">
        <v>326</v>
      </c>
      <c r="D10" s="4" t="s">
        <v>327</v>
      </c>
    </row>
    <row r="11" spans="1:5">
      <c r="A11" s="4" t="s">
        <v>535</v>
      </c>
    </row>
    <row r="12" spans="1:5">
      <c r="A12" s="3" t="s">
        <v>533</v>
      </c>
    </row>
    <row r="13" spans="1:5">
      <c r="A13" s="4" t="s">
        <v>326</v>
      </c>
      <c r="D13" s="4" t="s">
        <v>345</v>
      </c>
    </row>
    <row r="14" spans="1:5">
      <c r="A14" s="4" t="s">
        <v>334</v>
      </c>
      <c r="D14" s="4" t="s">
        <v>355</v>
      </c>
    </row>
    <row r="15" spans="1:5">
      <c r="A15" s="4" t="s">
        <v>336</v>
      </c>
      <c r="D15" s="5" t="n">
        <v>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36</v>
      </c>
      <c r="B1" s="2" t="s">
        <v>303</v>
      </c>
    </row>
    <row r="2" spans="1:5">
      <c r="B2" s="2" t="s">
        <v>537</v>
      </c>
      <c r="C2" s="2" t="s">
        <v>2</v>
      </c>
      <c r="D2" s="2" t="s">
        <v>25</v>
      </c>
      <c r="E2" s="2" t="s">
        <v>538</v>
      </c>
    </row>
    <row r="3" spans="1:5">
      <c r="A3" s="4" t="s">
        <v>539</v>
      </c>
    </row>
    <row r="4" spans="1:5">
      <c r="A4" s="3" t="s">
        <v>540</v>
      </c>
    </row>
    <row r="5" spans="1:5">
      <c r="A5" s="4" t="s">
        <v>541</v>
      </c>
      <c r="E5" s="12" t="n">
        <v>1.9</v>
      </c>
    </row>
    <row r="6" spans="1:5">
      <c r="A6" s="4" t="s">
        <v>542</v>
      </c>
      <c r="E6" s="12" t="n">
        <v>1.9</v>
      </c>
    </row>
    <row r="7" spans="1:5">
      <c r="A7" s="4" t="s">
        <v>543</v>
      </c>
    </row>
    <row r="8" spans="1:5">
      <c r="A8" s="3" t="s">
        <v>540</v>
      </c>
    </row>
    <row r="9" spans="1:5">
      <c r="A9" s="4" t="s">
        <v>28</v>
      </c>
      <c r="C9" s="7" t="n">
        <v>2</v>
      </c>
      <c r="D9" s="7" t="n">
        <v>2</v>
      </c>
    </row>
    <row r="10" spans="1:5">
      <c r="A10" s="4" t="s">
        <v>544</v>
      </c>
    </row>
    <row r="11" spans="1:5">
      <c r="A11" s="3" t="s">
        <v>540</v>
      </c>
    </row>
    <row r="12" spans="1:5">
      <c r="A12" s="4" t="s">
        <v>545</v>
      </c>
      <c r="B12" s="7"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25</v>
      </c>
    </row>
    <row r="2" spans="1:3">
      <c r="A2" s="3" t="s">
        <v>547</v>
      </c>
    </row>
    <row r="3" spans="1:3">
      <c r="A3" s="4" t="s">
        <v>548</v>
      </c>
      <c r="B3" s="7" t="n">
        <v>1247</v>
      </c>
    </row>
    <row r="4" spans="1:3">
      <c r="A4" s="15" t="n">
        <v>1</v>
      </c>
    </row>
    <row r="5" spans="1:3">
      <c r="A5" s="3" t="s">
        <v>547</v>
      </c>
    </row>
    <row r="6" spans="1:3">
      <c r="A6" s="4" t="s">
        <v>548</v>
      </c>
      <c r="B6" s="5" t="n">
        <v>0</v>
      </c>
    </row>
    <row r="7" spans="1:3">
      <c r="A7" s="15" t="n">
        <v>2</v>
      </c>
    </row>
    <row r="8" spans="1:3">
      <c r="A8" s="3" t="s">
        <v>547</v>
      </c>
    </row>
    <row r="9" spans="1:3">
      <c r="A9" s="4" t="s">
        <v>548</v>
      </c>
      <c r="B9" s="5" t="n">
        <v>0</v>
      </c>
    </row>
    <row r="10" spans="1:3">
      <c r="A10" s="15" t="n">
        <v>3</v>
      </c>
    </row>
    <row r="11" spans="1:3">
      <c r="A11" s="3" t="s">
        <v>547</v>
      </c>
    </row>
    <row r="12" spans="1:3">
      <c r="A12" s="4" t="s">
        <v>548</v>
      </c>
      <c r="B12" s="5" t="n">
        <v>1247</v>
      </c>
    </row>
    <row r="13" spans="1:3">
      <c r="A13" s="4" t="s">
        <v>549</v>
      </c>
    </row>
    <row r="14" spans="1:3">
      <c r="A14" s="3" t="s">
        <v>547</v>
      </c>
    </row>
    <row r="15" spans="1:3">
      <c r="A15" s="4" t="s">
        <v>549</v>
      </c>
      <c r="B15" s="5" t="n">
        <v>105747</v>
      </c>
      <c r="C15" s="7" t="n">
        <v>20088</v>
      </c>
    </row>
    <row r="16" spans="1:3">
      <c r="A16" s="4" t="s">
        <v>550</v>
      </c>
    </row>
    <row r="17" spans="1:3">
      <c r="A17" s="3" t="s">
        <v>547</v>
      </c>
    </row>
    <row r="18" spans="1:3">
      <c r="A18" s="4" t="s">
        <v>549</v>
      </c>
      <c r="B18" s="5" t="n">
        <v>105747</v>
      </c>
      <c r="C18" s="5" t="n">
        <v>20088</v>
      </c>
    </row>
    <row r="19" spans="1:3">
      <c r="A19" s="4" t="s">
        <v>551</v>
      </c>
    </row>
    <row r="20" spans="1:3">
      <c r="A20" s="3" t="s">
        <v>547</v>
      </c>
    </row>
    <row r="21" spans="1:3">
      <c r="A21" s="4" t="s">
        <v>549</v>
      </c>
      <c r="B21" s="5" t="n">
        <v>0</v>
      </c>
      <c r="C21" s="5" t="n">
        <v>0</v>
      </c>
    </row>
    <row r="22" spans="1:3">
      <c r="A22" s="4" t="s">
        <v>552</v>
      </c>
    </row>
    <row r="23" spans="1:3">
      <c r="A23" s="3" t="s">
        <v>547</v>
      </c>
    </row>
    <row r="24" spans="1:3">
      <c r="A24" s="4" t="s">
        <v>549</v>
      </c>
      <c r="B24" s="7" t="n">
        <v>0</v>
      </c>
      <c r="C24"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25</v>
      </c>
    </row>
    <row r="2" spans="1:3">
      <c r="A2" s="4" t="s">
        <v>554</v>
      </c>
    </row>
    <row r="3" spans="1:3">
      <c r="A3" s="3" t="s">
        <v>547</v>
      </c>
    </row>
    <row r="4" spans="1:3">
      <c r="A4" s="4" t="s">
        <v>555</v>
      </c>
      <c r="B4" s="12" t="n">
        <v>39.1</v>
      </c>
      <c r="C4" s="12" t="n">
        <v>2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6</v>
      </c>
      <c r="B1" s="2" t="s">
        <v>303</v>
      </c>
    </row>
    <row r="2" spans="1:5">
      <c r="B2" s="2" t="s">
        <v>557</v>
      </c>
      <c r="C2" s="2" t="s">
        <v>3</v>
      </c>
      <c r="D2" s="2" t="s">
        <v>2</v>
      </c>
      <c r="E2" s="2" t="s">
        <v>25</v>
      </c>
    </row>
    <row r="3" spans="1:5">
      <c r="A3" s="4" t="s">
        <v>558</v>
      </c>
    </row>
    <row r="4" spans="1:5">
      <c r="A4" s="3" t="s">
        <v>559</v>
      </c>
    </row>
    <row r="5" spans="1:5">
      <c r="A5" s="4" t="s">
        <v>394</v>
      </c>
      <c r="D5" s="7" t="n">
        <v>375000000</v>
      </c>
      <c r="E5" s="7" t="n">
        <v>375000000</v>
      </c>
    </row>
    <row r="6" spans="1:5">
      <c r="A6" s="4" t="s">
        <v>560</v>
      </c>
    </row>
    <row r="7" spans="1:5">
      <c r="A7" s="3" t="s">
        <v>559</v>
      </c>
    </row>
    <row r="8" spans="1:5">
      <c r="A8" s="4" t="s">
        <v>394</v>
      </c>
      <c r="E8" s="7" t="n">
        <v>292200000</v>
      </c>
    </row>
    <row r="9" spans="1:5">
      <c r="A9" s="4" t="s">
        <v>561</v>
      </c>
    </row>
    <row r="10" spans="1:5">
      <c r="A10" s="3" t="s">
        <v>559</v>
      </c>
    </row>
    <row r="11" spans="1:5">
      <c r="A11" s="4" t="s">
        <v>562</v>
      </c>
      <c r="C11" s="7" t="n">
        <v>75000000</v>
      </c>
    </row>
    <row r="12" spans="1:5">
      <c r="A12" s="4" t="s">
        <v>563</v>
      </c>
    </row>
    <row r="13" spans="1:5">
      <c r="A13" s="3" t="s">
        <v>559</v>
      </c>
    </row>
    <row r="14" spans="1:5">
      <c r="A14" s="4" t="s">
        <v>394</v>
      </c>
      <c r="C14" s="5" t="n">
        <v>1500000000</v>
      </c>
    </row>
    <row r="15" spans="1:5">
      <c r="A15" s="4" t="s">
        <v>564</v>
      </c>
    </row>
    <row r="16" spans="1:5">
      <c r="A16" s="3" t="s">
        <v>559</v>
      </c>
    </row>
    <row r="17" spans="1:5">
      <c r="A17" s="4" t="s">
        <v>394</v>
      </c>
      <c r="C17" s="7" t="n">
        <v>357100000</v>
      </c>
    </row>
    <row r="18" spans="1:5">
      <c r="A18" s="4" t="s">
        <v>565</v>
      </c>
    </row>
    <row r="19" spans="1:5">
      <c r="A19" s="3" t="s">
        <v>559</v>
      </c>
    </row>
    <row r="20" spans="1:5">
      <c r="A20" s="4" t="s">
        <v>566</v>
      </c>
      <c r="B20" s="10" t="n">
        <v>0.5</v>
      </c>
    </row>
    <row r="21" spans="1:5">
      <c r="A21" s="4" t="s">
        <v>567</v>
      </c>
    </row>
    <row r="22" spans="1:5">
      <c r="A22" s="3" t="s">
        <v>559</v>
      </c>
    </row>
    <row r="23" spans="1:5">
      <c r="A23" s="4" t="s">
        <v>566</v>
      </c>
      <c r="B23" s="10" t="n">
        <v>0.4</v>
      </c>
    </row>
    <row r="24" spans="1:5">
      <c r="A24" s="4" t="s">
        <v>568</v>
      </c>
    </row>
    <row r="25" spans="1:5">
      <c r="A25" s="3" t="s">
        <v>559</v>
      </c>
    </row>
    <row r="26" spans="1:5">
      <c r="A26" s="4" t="s">
        <v>569</v>
      </c>
      <c r="B26" s="10" t="n">
        <v>0.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570</v>
      </c>
      <c r="B1" s="1" t="s">
        <v>571</v>
      </c>
      <c r="C1" s="2" t="s">
        <v>572</v>
      </c>
    </row>
    <row r="2" spans="1:3">
      <c r="A2" s="4" t="s">
        <v>573</v>
      </c>
      <c r="B2" s="4" t="s">
        <v>574</v>
      </c>
      <c r="C2" s="7" t="n">
        <v>3831000</v>
      </c>
    </row>
    <row r="3" spans="1:3">
      <c r="A3" s="4" t="s">
        <v>575</v>
      </c>
      <c r="B3" s="4" t="s">
        <v>576</v>
      </c>
      <c r="C3" s="5" t="n">
        <v>0</v>
      </c>
    </row>
    <row r="4" spans="1:3">
      <c r="A4" s="4" t="s">
        <v>577</v>
      </c>
      <c r="B4" s="4" t="s">
        <v>578</v>
      </c>
      <c r="C4" s="5" t="n">
        <v>28000</v>
      </c>
    </row>
    <row r="5" spans="1:3">
      <c r="A5" s="4" t="s">
        <v>579</v>
      </c>
      <c r="B5" s="4" t="s">
        <v>580</v>
      </c>
      <c r="C5" s="5" t="n">
        <v>399000</v>
      </c>
    </row>
    <row r="6" spans="1:3">
      <c r="A6" s="4" t="s">
        <v>581</v>
      </c>
    </row>
    <row r="7" spans="1:3">
      <c r="A7" s="4" t="s">
        <v>582</v>
      </c>
      <c r="B7" s="4" t="s">
        <v>583</v>
      </c>
      <c r="C7" s="5" t="n">
        <v>9439000</v>
      </c>
    </row>
    <row r="8" spans="1:3">
      <c r="A8" s="4" t="s">
        <v>584</v>
      </c>
      <c r="B8" s="4" t="s">
        <v>585</v>
      </c>
      <c r="C8" s="5" t="n">
        <v>260411000</v>
      </c>
    </row>
    <row r="9" spans="1:3">
      <c r="A9" s="4" t="s">
        <v>586</v>
      </c>
      <c r="B9" s="4" t="s">
        <v>587</v>
      </c>
      <c r="C9" s="5" t="n">
        <v>-85227000</v>
      </c>
    </row>
    <row r="10" spans="1:3">
      <c r="A10" s="4" t="s">
        <v>588</v>
      </c>
      <c r="B10" s="4" t="s">
        <v>589</v>
      </c>
      <c r="C10" s="5" t="n">
        <v>158000</v>
      </c>
    </row>
    <row r="11" spans="1:3">
      <c r="A11" s="4" t="s">
        <v>590</v>
      </c>
      <c r="B11" s="4" t="s">
        <v>591</v>
      </c>
      <c r="C11" s="5" t="n">
        <v>-49942000</v>
      </c>
    </row>
    <row r="12" spans="1:3">
      <c r="A12" s="4" t="s">
        <v>592</v>
      </c>
    </row>
    <row r="13" spans="1:3">
      <c r="A13" s="4" t="s">
        <v>590</v>
      </c>
      <c r="B13" s="4" t="s">
        <v>591</v>
      </c>
      <c r="C13" s="5" t="n">
        <v>-7419000</v>
      </c>
    </row>
    <row r="14" spans="1:3">
      <c r="A14" s="4" t="s">
        <v>593</v>
      </c>
    </row>
    <row r="15" spans="1:3">
      <c r="A15" s="4" t="s">
        <v>590</v>
      </c>
      <c r="B15" s="4" t="s">
        <v>591</v>
      </c>
      <c r="C15" s="5" t="n">
        <v>-59717000</v>
      </c>
    </row>
    <row r="16" spans="1:3">
      <c r="A16" s="4" t="s">
        <v>594</v>
      </c>
    </row>
    <row r="17" spans="1:3">
      <c r="A17" s="4" t="s">
        <v>595</v>
      </c>
      <c r="B17" s="4" t="s">
        <v>596</v>
      </c>
      <c r="C17" s="5" t="n">
        <v>205910000</v>
      </c>
    </row>
    <row r="18" spans="1:3">
      <c r="A18" s="4" t="s">
        <v>573</v>
      </c>
      <c r="B18" s="4" t="s">
        <v>574</v>
      </c>
      <c r="C18" s="5" t="n">
        <v>3831000</v>
      </c>
    </row>
    <row r="19" spans="1:3">
      <c r="A19" s="4" t="s">
        <v>575</v>
      </c>
      <c r="B19" s="4" t="s">
        <v>576</v>
      </c>
      <c r="C19" s="5" t="n">
        <v>-1000</v>
      </c>
    </row>
    <row r="20" spans="1:3">
      <c r="A20" s="4" t="s">
        <v>577</v>
      </c>
      <c r="B20" s="4" t="s">
        <v>578</v>
      </c>
      <c r="C20" s="5" t="n">
        <v>28000</v>
      </c>
    </row>
    <row r="21" spans="1:3">
      <c r="A21" s="4" t="s">
        <v>579</v>
      </c>
      <c r="B21" s="4" t="s">
        <v>580</v>
      </c>
      <c r="C21" s="7" t="n">
        <v>399000</v>
      </c>
    </row>
    <row r="22" spans="1:3">
      <c r="A22" s="4" t="s">
        <v>597</v>
      </c>
    </row>
    <row r="23" spans="1:3">
      <c r="A23" s="4" t="s">
        <v>598</v>
      </c>
      <c r="B23" s="4" t="s">
        <v>599</v>
      </c>
      <c r="C23" s="5" t="n">
        <v>27000</v>
      </c>
    </row>
    <row r="24" spans="1:3">
      <c r="A24" s="4" t="s">
        <v>600</v>
      </c>
      <c r="B24" s="4" t="s">
        <v>601</v>
      </c>
      <c r="C24" s="5" t="n">
        <v>538000</v>
      </c>
    </row>
    <row r="25" spans="1:3">
      <c r="A25" s="4" t="s">
        <v>595</v>
      </c>
      <c r="B25" s="4" t="s">
        <v>596</v>
      </c>
      <c r="C25" s="7" t="n">
        <v>15000</v>
      </c>
    </row>
    <row r="26" spans="1:3">
      <c r="A26" s="4" t="s">
        <v>602</v>
      </c>
      <c r="B26" s="4" t="s">
        <v>603</v>
      </c>
      <c r="C26" s="5" t="n">
        <v>2000</v>
      </c>
    </row>
    <row r="27" spans="1:3">
      <c r="A27" s="4" t="s">
        <v>604</v>
      </c>
      <c r="B27" s="4" t="s">
        <v>605</v>
      </c>
      <c r="C27" s="5" t="n">
        <v>15000000</v>
      </c>
    </row>
    <row r="28" spans="1:3">
      <c r="A28" s="4" t="s">
        <v>575</v>
      </c>
      <c r="B28" s="4" t="s">
        <v>576</v>
      </c>
      <c r="C28" s="7" t="n">
        <v>1000</v>
      </c>
    </row>
    <row r="29" spans="1:3">
      <c r="A29" s="4" t="s">
        <v>606</v>
      </c>
    </row>
    <row r="30" spans="1:3">
      <c r="A30" s="4" t="s">
        <v>607</v>
      </c>
      <c r="B30" s="4" t="s">
        <v>608</v>
      </c>
      <c r="C30" s="5" t="n">
        <v>117236000</v>
      </c>
    </row>
    <row r="31" spans="1:3">
      <c r="A31" s="4" t="s">
        <v>586</v>
      </c>
      <c r="B31" s="4" t="s">
        <v>587</v>
      </c>
      <c r="C31" s="7" t="n">
        <v>11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3</v>
      </c>
    </row>
    <row r="3" spans="1:3">
      <c r="A3" s="4" t="s">
        <v>86</v>
      </c>
      <c r="B3" s="7" t="n">
        <v>-117078</v>
      </c>
      <c r="C3" s="7" t="n">
        <v>-57418</v>
      </c>
    </row>
    <row r="4" spans="1:3">
      <c r="A4" s="3" t="s">
        <v>115</v>
      </c>
    </row>
    <row r="5" spans="1:3">
      <c r="A5" s="4" t="s">
        <v>116</v>
      </c>
      <c r="B5" s="5" t="n">
        <v>7746</v>
      </c>
      <c r="C5" s="5" t="n">
        <v>3020</v>
      </c>
    </row>
    <row r="6" spans="1:3">
      <c r="A6" s="4" t="s">
        <v>117</v>
      </c>
      <c r="B6" s="5" t="n">
        <v>882</v>
      </c>
      <c r="C6" s="5" t="n">
        <v>0</v>
      </c>
    </row>
    <row r="7" spans="1:3">
      <c r="A7" s="4" t="s">
        <v>118</v>
      </c>
      <c r="B7" s="5" t="n">
        <v>805</v>
      </c>
      <c r="C7" s="5" t="n">
        <v>1299</v>
      </c>
    </row>
    <row r="8" spans="1:3">
      <c r="A8" s="4" t="s">
        <v>119</v>
      </c>
      <c r="B8" s="5" t="n">
        <v>-14982</v>
      </c>
      <c r="C8" s="5" t="n">
        <v>-6169</v>
      </c>
    </row>
    <row r="9" spans="1:3">
      <c r="A9" s="4" t="s">
        <v>120</v>
      </c>
      <c r="B9" s="5" t="n">
        <v>3989</v>
      </c>
      <c r="C9" s="5" t="n">
        <v>421</v>
      </c>
    </row>
    <row r="10" spans="1:3">
      <c r="A10" s="4" t="s">
        <v>121</v>
      </c>
      <c r="B10" s="5" t="n">
        <v>1407</v>
      </c>
      <c r="C10" s="5" t="n">
        <v>0</v>
      </c>
    </row>
    <row r="11" spans="1:3">
      <c r="A11" s="4" t="s">
        <v>122</v>
      </c>
      <c r="B11" s="5" t="n">
        <v>-361265</v>
      </c>
      <c r="C11" s="5" t="n">
        <v>-160713</v>
      </c>
    </row>
    <row r="12" spans="1:3">
      <c r="A12" s="4" t="s">
        <v>123</v>
      </c>
      <c r="B12" s="5" t="n">
        <v>361659</v>
      </c>
      <c r="C12" s="5" t="n">
        <v>228480</v>
      </c>
    </row>
    <row r="13" spans="1:3">
      <c r="A13" s="4" t="s">
        <v>124</v>
      </c>
      <c r="B13" s="5" t="n">
        <v>0</v>
      </c>
      <c r="C13" s="5" t="n">
        <v>1531</v>
      </c>
    </row>
    <row r="14" spans="1:3">
      <c r="A14" s="4" t="s">
        <v>125</v>
      </c>
      <c r="B14" s="5" t="n">
        <v>0</v>
      </c>
      <c r="C14" s="5" t="n">
        <v>-74589</v>
      </c>
    </row>
    <row r="15" spans="1:3">
      <c r="A15" s="3" t="s">
        <v>126</v>
      </c>
    </row>
    <row r="16" spans="1:3">
      <c r="A16" s="4" t="s">
        <v>127</v>
      </c>
      <c r="B16" s="5" t="n">
        <v>-6159</v>
      </c>
      <c r="C16" s="5" t="n">
        <v>-1509</v>
      </c>
    </row>
    <row r="17" spans="1:3">
      <c r="A17" s="4" t="s">
        <v>128</v>
      </c>
      <c r="B17" s="5" t="n">
        <v>0</v>
      </c>
      <c r="C17" s="5" t="n">
        <v>-1404</v>
      </c>
    </row>
    <row r="18" spans="1:3">
      <c r="A18" s="4" t="s">
        <v>31</v>
      </c>
      <c r="B18" s="5" t="n">
        <v>-5962</v>
      </c>
      <c r="C18" s="5" t="n">
        <v>-62335</v>
      </c>
    </row>
    <row r="19" spans="1:3">
      <c r="A19" s="4" t="s">
        <v>32</v>
      </c>
      <c r="B19" s="5" t="n">
        <v>-1206</v>
      </c>
      <c r="C19" s="5" t="n">
        <v>-3449</v>
      </c>
    </row>
    <row r="20" spans="1:3">
      <c r="A20" s="4" t="s">
        <v>35</v>
      </c>
      <c r="B20" s="5" t="n">
        <v>-1722</v>
      </c>
      <c r="C20" s="5" t="n">
        <v>0</v>
      </c>
    </row>
    <row r="21" spans="1:3">
      <c r="A21" s="4" t="s">
        <v>38</v>
      </c>
      <c r="B21" s="5" t="n">
        <v>8694</v>
      </c>
      <c r="C21" s="5" t="n">
        <v>9493</v>
      </c>
    </row>
    <row r="22" spans="1:3">
      <c r="A22" s="4" t="s">
        <v>129</v>
      </c>
      <c r="B22" s="5" t="n">
        <v>258</v>
      </c>
      <c r="C22" s="5" t="n">
        <v>-21436</v>
      </c>
    </row>
    <row r="23" spans="1:3">
      <c r="A23" s="4" t="s">
        <v>44</v>
      </c>
      <c r="B23" s="5" t="n">
        <v>6920</v>
      </c>
      <c r="C23" s="5" t="n">
        <v>0</v>
      </c>
    </row>
    <row r="24" spans="1:3">
      <c r="A24" s="4" t="s">
        <v>130</v>
      </c>
      <c r="B24" s="5" t="n">
        <v>-116014</v>
      </c>
      <c r="C24" s="5" t="n">
        <v>-144778</v>
      </c>
    </row>
    <row r="25" spans="1:3">
      <c r="A25" s="3" t="s">
        <v>131</v>
      </c>
    </row>
    <row r="26" spans="1:3">
      <c r="A26" s="4" t="s">
        <v>132</v>
      </c>
      <c r="B26" s="5" t="n">
        <v>-59408</v>
      </c>
      <c r="C26" s="5" t="n">
        <v>-21021</v>
      </c>
    </row>
    <row r="27" spans="1:3">
      <c r="A27" s="4" t="s">
        <v>133</v>
      </c>
      <c r="B27" s="5" t="n">
        <v>-1489</v>
      </c>
      <c r="C27" s="5" t="n">
        <v>-2299</v>
      </c>
    </row>
    <row r="28" spans="1:3">
      <c r="A28" s="4" t="s">
        <v>134</v>
      </c>
      <c r="B28" s="5" t="n">
        <v>-60897</v>
      </c>
      <c r="C28" s="5" t="n">
        <v>-23320</v>
      </c>
    </row>
    <row r="29" spans="1:3">
      <c r="A29" s="3" t="s">
        <v>135</v>
      </c>
    </row>
    <row r="30" spans="1:3">
      <c r="A30" s="4" t="s">
        <v>136</v>
      </c>
      <c r="B30" s="5" t="n">
        <v>674411</v>
      </c>
      <c r="C30" s="5" t="n">
        <v>246880</v>
      </c>
    </row>
    <row r="31" spans="1:3">
      <c r="A31" s="4" t="s">
        <v>137</v>
      </c>
      <c r="B31" s="5" t="n">
        <v>-644641</v>
      </c>
      <c r="C31" s="5" t="n">
        <v>-200870</v>
      </c>
    </row>
    <row r="32" spans="1:3">
      <c r="A32" s="4" t="s">
        <v>138</v>
      </c>
      <c r="B32" s="5" t="n">
        <v>35000</v>
      </c>
      <c r="C32" s="5" t="n">
        <v>0</v>
      </c>
    </row>
    <row r="33" spans="1:3">
      <c r="A33" s="4" t="s">
        <v>139</v>
      </c>
      <c r="B33" s="5" t="n">
        <v>-35000</v>
      </c>
      <c r="C33" s="5" t="n">
        <v>0</v>
      </c>
    </row>
    <row r="34" spans="1:3">
      <c r="A34" s="4" t="s">
        <v>140</v>
      </c>
      <c r="B34" s="5" t="n">
        <v>7596</v>
      </c>
      <c r="C34" s="5" t="n">
        <v>0</v>
      </c>
    </row>
    <row r="35" spans="1:3">
      <c r="A35" s="4" t="s">
        <v>141</v>
      </c>
      <c r="B35" s="5" t="n">
        <v>-1137</v>
      </c>
      <c r="C35" s="5" t="n">
        <v>-107</v>
      </c>
    </row>
    <row r="36" spans="1:3">
      <c r="A36" s="4" t="s">
        <v>142</v>
      </c>
      <c r="B36" s="5" t="n">
        <v>-1000</v>
      </c>
      <c r="C36" s="5" t="n">
        <v>-228</v>
      </c>
    </row>
    <row r="37" spans="1:3">
      <c r="A37" s="4" t="s">
        <v>143</v>
      </c>
      <c r="B37" s="5" t="n">
        <v>28</v>
      </c>
      <c r="C37" s="5" t="n">
        <v>0</v>
      </c>
    </row>
    <row r="38" spans="1:3">
      <c r="A38" s="4" t="s">
        <v>144</v>
      </c>
      <c r="B38" s="5" t="n">
        <v>-399</v>
      </c>
      <c r="C38" s="5" t="n">
        <v>0</v>
      </c>
    </row>
    <row r="39" spans="1:3">
      <c r="A39" s="4" t="s">
        <v>145</v>
      </c>
      <c r="B39" s="5" t="n">
        <v>206323</v>
      </c>
      <c r="C39" s="5" t="n">
        <v>0</v>
      </c>
    </row>
    <row r="40" spans="1:3">
      <c r="A40" s="4" t="s">
        <v>146</v>
      </c>
      <c r="B40" s="5" t="n">
        <v>241181</v>
      </c>
      <c r="C40" s="5" t="n">
        <v>205318</v>
      </c>
    </row>
    <row r="41" spans="1:3">
      <c r="A41" s="4" t="s">
        <v>147</v>
      </c>
      <c r="B41" s="5" t="n">
        <v>64270</v>
      </c>
      <c r="C41" s="5" t="n">
        <v>37220</v>
      </c>
    </row>
    <row r="42" spans="1:3">
      <c r="A42" s="4" t="s">
        <v>148</v>
      </c>
      <c r="B42" s="5" t="n">
        <v>39184</v>
      </c>
      <c r="C42" s="5" t="n">
        <v>43134</v>
      </c>
    </row>
    <row r="43" spans="1:3">
      <c r="A43" s="4" t="s">
        <v>149</v>
      </c>
      <c r="B43" s="5" t="n">
        <v>103454</v>
      </c>
      <c r="C43" s="5" t="n">
        <v>80354</v>
      </c>
    </row>
    <row r="44" spans="1:3">
      <c r="A44" s="3" t="s">
        <v>150</v>
      </c>
    </row>
    <row r="45" spans="1:3">
      <c r="A45" s="4" t="s">
        <v>151</v>
      </c>
      <c r="B45" s="5" t="n">
        <v>4668</v>
      </c>
      <c r="C45" s="5" t="n">
        <v>1844</v>
      </c>
    </row>
    <row r="46" spans="1:3">
      <c r="A46" s="4" t="s">
        <v>152</v>
      </c>
      <c r="B46" s="5" t="n">
        <v>382</v>
      </c>
      <c r="C46" s="5" t="n">
        <v>30</v>
      </c>
    </row>
    <row r="47" spans="1:3">
      <c r="A47" s="3" t="s">
        <v>153</v>
      </c>
    </row>
    <row r="48" spans="1:3">
      <c r="A48" s="4" t="s">
        <v>154</v>
      </c>
      <c r="B48" s="5" t="n">
        <v>11006</v>
      </c>
      <c r="C48" s="5" t="n">
        <v>3284</v>
      </c>
    </row>
    <row r="49" spans="1:3">
      <c r="A49" s="4" t="s">
        <v>155</v>
      </c>
      <c r="B49" s="5" t="n">
        <v>7988</v>
      </c>
      <c r="C49" s="5" t="n">
        <v>2328</v>
      </c>
    </row>
    <row r="50" spans="1:3">
      <c r="A50" s="4" t="s">
        <v>156</v>
      </c>
      <c r="B50" s="5" t="n">
        <v>9439</v>
      </c>
      <c r="C50" s="5" t="n">
        <v>13224</v>
      </c>
    </row>
    <row r="51" spans="1:3">
      <c r="A51" s="4" t="s">
        <v>157</v>
      </c>
      <c r="B51" s="5" t="n">
        <v>260411</v>
      </c>
      <c r="C51" s="5" t="n">
        <v>0</v>
      </c>
    </row>
    <row r="52" spans="1:3">
      <c r="A52" s="4" t="s">
        <v>57</v>
      </c>
    </row>
    <row r="53" spans="1:3">
      <c r="A53" s="3" t="s">
        <v>135</v>
      </c>
    </row>
    <row r="54" spans="1:3">
      <c r="A54" s="4" t="s">
        <v>158</v>
      </c>
      <c r="B54" s="5" t="n">
        <v>0</v>
      </c>
      <c r="C54" s="5" t="n">
        <v>159725</v>
      </c>
    </row>
    <row r="55" spans="1:3">
      <c r="A55" s="4" t="s">
        <v>159</v>
      </c>
      <c r="B55" s="7" t="n">
        <v>0</v>
      </c>
      <c r="C55" s="7" t="n">
        <v>-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73</v>
      </c>
    </row>
    <row r="3" spans="1:3">
      <c r="A3" s="3" t="s">
        <v>161</v>
      </c>
    </row>
    <row r="4" spans="1:3">
      <c r="A4" s="4" t="s">
        <v>162</v>
      </c>
      <c r="B4" s="7" t="n">
        <v>1000</v>
      </c>
      <c r="C4"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36:05Z</dcterms:created>
  <dcterms:modified xmlns:dcterms="http://purl.org/dc/terms/" xmlns:xsi="http://www.w3.org/2001/XMLSchema-instance" xsi:type="dcterms:W3CDTF">2017-11-07T16:36:05Z</dcterms:modified>
</cp:coreProperties>
</file>